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Business and Basis of" sheetId="9" r:id="rId9"/>
    <s:sheet name="Supplemental Financial Informat" sheetId="10" r:id="rId10"/>
    <s:sheet name="Debt" sheetId="11" r:id="rId11"/>
    <s:sheet name="Income Taxes" sheetId="12" r:id="rId12"/>
    <s:sheet name="Guarantees, Commitments and Con" sheetId="13" r:id="rId13"/>
    <s:sheet name="Segment Information" sheetId="14" r:id="rId14"/>
    <s:sheet name="Business Combination" sheetId="15" r:id="rId15"/>
    <s:sheet name="Stockholders' Deficit" sheetId="16" r:id="rId16"/>
    <s:sheet name="Earnings Per Common Share" sheetId="17" r:id="rId17"/>
    <s:sheet name="Share Based Compensation" sheetId="18" r:id="rId18"/>
    <s:sheet name="Nature of Business and Basis 19" sheetId="19" r:id="rId19"/>
    <s:sheet name="Supplemental Financial Inform20" sheetId="20" r:id="rId20"/>
    <s:sheet name="Debt (Tables)" sheetId="21" r:id="rId21"/>
    <s:sheet name="Segment Information (Tables)" sheetId="22" r:id="rId22"/>
    <s:sheet name="Earnings Per Common Share (Tabl" sheetId="23" r:id="rId23"/>
    <s:sheet name="Share Based Compensation (Table" sheetId="24" r:id="rId24"/>
    <s:sheet name="Nature of Business and Basis 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Debt - Schedule of Long-term De" sheetId="34" r:id="rId34"/>
    <s:sheet name="Debt - Narrative (Details)" sheetId="35" r:id="rId35"/>
    <s:sheet name="Debt - Maturity Schedule (Detai" sheetId="36" r:id="rId36"/>
    <s:sheet name="Income Taxes (Details)" sheetId="37" r:id="rId37"/>
    <s:sheet name="Segment Information (Details)" sheetId="38" r:id="rId38"/>
    <s:sheet name="Segment Information - Reconcili" sheetId="39" r:id="rId39"/>
    <s:sheet name="Business Combination (Details)" sheetId="40" r:id="rId40"/>
    <s:sheet name="Stockholders' Deficit - Common " sheetId="41" r:id="rId41"/>
    <s:sheet name="Stockholders' Deficit - Warrant" sheetId="42" r:id="rId42"/>
    <s:sheet name="Earnings Per Common Share (Deta" sheetId="43" r:id="rId43"/>
    <s:sheet name="Share Based Compensation - Narr" sheetId="44" r:id="rId44"/>
    <s:sheet name="Share Based Compensation - Rest" sheetId="45" r:id="rId45"/>
    <s:sheet name="Share Based Compensation (Detai" sheetId="46" r:id="rId46"/>
    <s:sheet name="Share Based Compensation - Fair" sheetId="47" r:id="rId47"/>
    <s:sheet name="Uncategorized Items - blbd-2015" sheetId="48" r:id="rId48"/>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Jul. 04, 2015</t>
  </si>
  <si>
    <t>Aug. 14, 2015</t>
  </si>
  <si>
    <t>Document and Entity Information [Abstract]</t>
  </si>
  <si>
    <t>Entity Registrant Name</t>
  </si>
  <si>
    <t>Blue Bird Corp</t>
  </si>
  <si>
    <t>Entity Central Index Key</t>
  </si>
  <si>
    <t>Current Fiscal Year End Date</t>
  </si>
  <si>
    <t>--10-03</t>
  </si>
  <si>
    <t>Entity Filer Category</t>
  </si>
  <si>
    <t>Non-accelerated Filer</t>
  </si>
  <si>
    <t>Document Type</t>
  </si>
  <si>
    <t>10-Q</t>
  </si>
  <si>
    <t>Document Period End Date</t>
  </si>
  <si>
    <t>Jul. 4,
		2015</t>
  </si>
  <si>
    <t>Document Fiscal Year Focus</t>
  </si>
  <si>
    <t>Document Fiscal Period Focus</t>
  </si>
  <si>
    <t>Q3</t>
  </si>
  <si>
    <t>Amendment Flag</t>
  </si>
  <si>
    <t>false</t>
  </si>
  <si>
    <t>Entity Common Stock, Shares Outstanding</t>
  </si>
  <si>
    <t>Condensed Consolidated Balance Sheets - USD ($) $ in Thousands</t>
  </si>
  <si>
    <t>Sep. 27, 2014</t>
  </si>
  <si>
    <t>Current assets</t>
  </si>
  <si>
    <t>Cash and cash equivalents</t>
  </si>
  <si>
    <t>Accounts receivable, net</t>
  </si>
  <si>
    <t>Inventories</t>
  </si>
  <si>
    <t>Other current assets</t>
  </si>
  <si>
    <t>Deferred tax asset</t>
  </si>
  <si>
    <t>Total current assets</t>
  </si>
  <si>
    <t>Property, plant and equipment, net</t>
  </si>
  <si>
    <t>Goodwill</t>
  </si>
  <si>
    <t>Intangible assets, net</t>
  </si>
  <si>
    <t>Equity investment in affiliate</t>
  </si>
  <si>
    <t>Other assets</t>
  </si>
  <si>
    <t>Total assets</t>
  </si>
  <si>
    <t>Current liabilities</t>
  </si>
  <si>
    <t>Accounts payable</t>
  </si>
  <si>
    <t>Accrued warranty costs—current portion</t>
  </si>
  <si>
    <t>Accrued expenses</t>
  </si>
  <si>
    <t>Deferred warranty income—current portion</t>
  </si>
  <si>
    <t>Other current liabilities</t>
  </si>
  <si>
    <t>Current portion of senior term debt</t>
  </si>
  <si>
    <t>Total current liabilities</t>
  </si>
  <si>
    <t>Long-term liabilities</t>
  </si>
  <si>
    <t>Long-term debt</t>
  </si>
  <si>
    <t>Accrued warranty costs</t>
  </si>
  <si>
    <t>Deferred warranty income</t>
  </si>
  <si>
    <t>Other liabilities</t>
  </si>
  <si>
    <t>Accrued pension liability</t>
  </si>
  <si>
    <t>Total long-term liabilities</t>
  </si>
  <si>
    <t>Guarantees, commitments and contingencies (Note 5)</t>
  </si>
  <si>
    <t>Stockholders' deficit</t>
  </si>
  <si>
    <t>Series A preferred stock , $.0001 par value, 10,000,000 shares authorized, 500,000 issued at July 4, 2015 and liquidation preference of $50,000</t>
  </si>
  <si>
    <t>Common stock, $0.0001 par value, 100,000,000 shares authorized, 20,787,845 and 22,000,000 issued and outstanding at July 4, 2015 and September 27, 2014, respectively.</t>
  </si>
  <si>
    <t>Additional paid-in capital</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densed Consolidated Statements of Operations and Comprehensive Income/(Loss) - USD ($) $ in Thousands</t>
  </si>
  <si>
    <t>3 Months Ended</t>
  </si>
  <si>
    <t>Jun. 28, 2014</t>
  </si>
  <si>
    <t>Income Statement [Abstract]</t>
  </si>
  <si>
    <t>Net sales</t>
  </si>
  <si>
    <t>Cost of goods sold</t>
  </si>
  <si>
    <t>Gross profit</t>
  </si>
  <si>
    <t>Operating expenses</t>
  </si>
  <si>
    <t>Selling, general and administrative expenses</t>
  </si>
  <si>
    <t>Operating income (loss)</t>
  </si>
  <si>
    <t>Interest expense</t>
  </si>
  <si>
    <t>Interest income</t>
  </si>
  <si>
    <t>Other (expense) income, net</t>
  </si>
  <si>
    <t>Income (loss) before income taxes</t>
  </si>
  <si>
    <t>Income tax (expense) benefit</t>
  </si>
  <si>
    <t>Equity in net income of non-consolidated affiliate, net of tax of $190, $75, $368 and $94, respectively</t>
  </si>
  <si>
    <t>Income (loss) from continuing operations</t>
  </si>
  <si>
    <t>Loss from discontinued operations, net of tax</t>
  </si>
  <si>
    <t>Net income (loss)</t>
  </si>
  <si>
    <t>Defined benefit pension plan gain, net of tax of $319, $266, $958 and $757, respectively</t>
  </si>
  <si>
    <t>Comprehensive income (loss)</t>
  </si>
  <si>
    <t>Preferred stock dividend</t>
  </si>
  <si>
    <t>Net income (loss) available to common stockholders</t>
  </si>
  <si>
    <t>Earnings (loss) per share:</t>
  </si>
  <si>
    <t>Basic weighted average shares outstanding</t>
  </si>
  <si>
    <t>Basic earnings per share (loss per share) (in dollars per share)</t>
  </si>
  <si>
    <t>Diluted weighted average shares outstanding</t>
  </si>
  <si>
    <t>Diluted earnings per share (loss per share) (in dollars per share)</t>
  </si>
  <si>
    <t>Condensed Consolidated Statements of Operations and Comprehensive Income/(Loss) (Parentheticals) - USD ($) $ in Thousands</t>
  </si>
  <si>
    <t>Equity in net income of non-consolidated affiliate, tax expense (benefit)</t>
  </si>
  <si>
    <t>Defined benefit pension plan gain, tax</t>
  </si>
  <si>
    <t>Condensed Consolidated Statements of Cash Flows - USD ($) $ in Thousands</t>
  </si>
  <si>
    <t>Cash flows from operating activities</t>
  </si>
  <si>
    <t>Net (loss) income</t>
  </si>
  <si>
    <t>Adjustments to reconcile net (loss) income to net cash (used in)/provided by operating activities:</t>
  </si>
  <si>
    <t>Depreciation and amortization</t>
  </si>
  <si>
    <t>Amortization of debt costs</t>
  </si>
  <si>
    <t>Share-based compensation</t>
  </si>
  <si>
    <t>Equity in net income of affiliate</t>
  </si>
  <si>
    <t>Loss (gain) on disposal of fixed assets</t>
  </si>
  <si>
    <t>Deferred taxes</t>
  </si>
  <si>
    <t>Change in uncertain tax position</t>
  </si>
  <si>
    <t>Provision for bad debt</t>
  </si>
  <si>
    <t>Amortization of deferred actuarial pension losses</t>
  </si>
  <si>
    <t>Changes in assets and liabilities</t>
  </si>
  <si>
    <t>Accounts receivable</t>
  </si>
  <si>
    <t>Accrued expenses, pension and other liabilities</t>
  </si>
  <si>
    <t>Total adjustments</t>
  </si>
  <si>
    <t>Net cash (used in)/provided by continuing operations</t>
  </si>
  <si>
    <t>Net cash used in discontinued operations</t>
  </si>
  <si>
    <t>Total cash (used in)/provided by operating activities</t>
  </si>
  <si>
    <t>Cash flows from investing activities</t>
  </si>
  <si>
    <t>Change in net investment in discounted leases</t>
  </si>
  <si>
    <t>Cash paid for fixed assets</t>
  </si>
  <si>
    <t>Proceeds from sale of assets</t>
  </si>
  <si>
    <t>Restricted cash</t>
  </si>
  <si>
    <t>Total cash used in investing activities</t>
  </si>
  <si>
    <t>Cash flows from financing activities</t>
  </si>
  <si>
    <t>Net borrowings under the senior credit facility</t>
  </si>
  <si>
    <t>Borrowings under the senior term loan</t>
  </si>
  <si>
    <t>Repayments under the senior term loan</t>
  </si>
  <si>
    <t>Cash paid for capital leases</t>
  </si>
  <si>
    <t>Cash paid for debt costs</t>
  </si>
  <si>
    <t>Contribution from majority stockholder</t>
  </si>
  <si>
    <t>Payment of dividends</t>
  </si>
  <si>
    <t>Change in advances collateralized by discounted leases</t>
  </si>
  <si>
    <t>Total cash provided by/(used in) financing activities</t>
  </si>
  <si>
    <t>Change in cash and cash equivalents</t>
  </si>
  <si>
    <t>Cash and cash equivalents at beginning of period</t>
  </si>
  <si>
    <t>Cash and cash equivalents at end of period</t>
  </si>
  <si>
    <t>Non-cash investing and financing activity</t>
  </si>
  <si>
    <t>Dividend declared but unpaid</t>
  </si>
  <si>
    <t>Capital lease acquisitions</t>
  </si>
  <si>
    <t>Change in accounts payable for capital additions to property, plant and equipment</t>
  </si>
  <si>
    <t>Common stock dividend on Series A preferred stock (market value of common shares)</t>
  </si>
  <si>
    <t>Non-cash reverse merger activity</t>
  </si>
  <si>
    <t>Issuance of Common Stock</t>
  </si>
  <si>
    <t>Issuance of Series A Preferred Stock</t>
  </si>
  <si>
    <t>Shares assumed by legal acquirer</t>
  </si>
  <si>
    <t>Repurchase of Common Stock from majority stockholder</t>
  </si>
  <si>
    <t>Condensed Consolidated Statement of Stockholders' Deficit - 9 months ended Jul. 04, 2015 - USD ($)</t>
  </si>
  <si>
    <t>Total</t>
  </si>
  <si>
    <t>Common Shares</t>
  </si>
  <si>
    <t>Preferred Shares</t>
  </si>
  <si>
    <t>Additional Paid-In-Capital</t>
  </si>
  <si>
    <t>Accumulated Other Comprehensive Loss</t>
  </si>
  <si>
    <t>Accumulated Deficit</t>
  </si>
  <si>
    <t>Beginning Balance (in shares) (Scenario, Previously Reported) at Sep. 27, 2014</t>
  </si>
  <si>
    <t>Beginning Balance (in shares) (Restatement Adjustment)</t>
  </si>
  <si>
    <t>Beginning Balance (Scenario, Previously Reported) at Sep. 27, 2014</t>
  </si>
  <si>
    <t>Beginning Balance (Restatement Adjustment)</t>
  </si>
  <si>
    <t>Increase (Decrease) in Stockholders' Equity [Roll Forward]</t>
  </si>
  <si>
    <t>Issuance of Stock (in shares)</t>
  </si>
  <si>
    <t>Shares assumed by legal acquirer (in shares)</t>
  </si>
  <si>
    <t>Shares purchased from majority shareholder (in shares)</t>
  </si>
  <si>
    <t>Shares purchased from majority shareholder</t>
  </si>
  <si>
    <t>Settlement of legal acquirer transaction costs</t>
  </si>
  <si>
    <t>Contribution from majority shareholder</t>
  </si>
  <si>
    <t>Employee stock options</t>
  </si>
  <si>
    <t>Warrant exchange (in shares)</t>
  </si>
  <si>
    <t>Warrant exchange</t>
  </si>
  <si>
    <t>Series A Preferred Stock dividend - Common Stock</t>
  </si>
  <si>
    <t>Minimum pension liability, net of tax $958</t>
  </si>
  <si>
    <t>Ending Balance (in shares) at Jul. 04, 2015</t>
  </si>
  <si>
    <t>Ending Balance at Jul. 04, 2015</t>
  </si>
  <si>
    <t>Condensed Consolidated Statement of Stockholders Deficit (Parenthetical) - USD ($) $ in Thousands</t>
  </si>
  <si>
    <t>Statement of Stockholders' Equity [Abstract]</t>
  </si>
  <si>
    <t>Minimum pension liability, tax</t>
  </si>
  <si>
    <t>Nature of Business and Basis of Presentation</t>
  </si>
  <si>
    <t>Organization, Consolidation and Presentation of Financial Statements [Abstract]</t>
  </si>
  <si>
    <t>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Corporation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We continued the listing of our Common Stock and Public Warrants on Nasdaq under the symbols “BLBD” and “BLBDW,” respectively, effective February 25, 2015. On May 15, 2015, the Nasdaq Staff informed us orally that we must have 400 round lot holders of our warrants, pursuant to Listing Rule 5410(d), in order for our warrants to continue to be listed on either the Nasdaq Capital Market or the Nasdaq Global Market. Our warrants began trading on the OTCQB on June 2, 2015 as the warrants do not currently meet the round lot requirement.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The Company is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ome includes the Company’s share of net (loss)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Income (Loss). The accompanying unaudited condensed consolidated financial statements have been prepared in accordance with generally accepted accounting principles for interim financial reporting and Article 10 of Regulation S-X. The Company’s fiscal year ends on the Saturday closest to September 30 with its quarters consisting of thirteen weeks in most years. In fiscal year 2015 there are a total of 53 weeks. For fiscal year 2015 the three and nine months ended were 13 weeks and 40 weeks, respectively. For fiscal year 2014 the three and nine months ended were 13 weeks and 39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7, 2014 were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27, 2014 as set forth in the proxy statement dated January 20, 2015.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In previously reported Condensed Consolidated Statement of Cash Flows, we presented borrowings under our senior credit facility gross, as both inflows and outflows from financing activities. As these borrowings are due on demand, they are considered to have maturities of three months or less and therefore qualify for net reporting. Accordingly, in our Condensed Consolidated Statement of Cash Flows for the nine months ended June 28, 2014 presented in this Form 10-Q, we have reclassified borrowings under the senior credit facility from gross presentation, as previously reported, to net presentation. The prior presentation of borrowings and payments under the senior credit facility for the nine months ended June 28, 2014 showed borrowings of $2.6 million and payments of $2.7 million . The current presentation shows net payment of $0.1 million .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Recently Adopted Accounting Standards In the nine months ended July 4, 2015 the Company has not adopted any new accounting standards that have had a material impact on our consolidated financial statements. Recently Issued Accounting Standards In April 2015, the Financial Accounting Standards Board (“FASB”) issued Accounting Standards Update ("ASU") No. 2015-03, “Interest - Imputation of Interest, Simplifying the Presentation of Debt Issuance Costs” (“ASU 2015-03”). The amended guidance requires that all costs incurred to issue debt be presented in the balance sheet as a direct deduction from the carrying value of the debt. The amended guidance is limited to the presentation of debt issuance costs. ASU 2015-03 is effective for fiscal years, and interim periods, beginning after December 15, 2015. Early adoption is permitted for financial statements that have not been issued and application can be retrospective. The adoption of this ASU will have a limited impact on our consolidated financial statements and will result in the reclassification of approximately $1.2 million of debt issuance costs currently classified as an asset being presented as a direct deduction from the carrying value of debt. In April 2015, the FASB issued Accounting Standards Update ("ASU") No. 2015-04, "Compensation-Retirement Benefits" ("Topic 715").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do not expect the adoption of this ASU to have a material impact on our consolidated financial statements. In April 2015, the FASB issued Accounting Standards Update ("ASU") No. 2015-07, "Disclosures for Investments in Certain Entities That Calculate Net Asset Value per Share (or Its Equivalent)" ("Topic 820"). This ASU is based on the removal of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new guidance is effective for public business entities; the pending content that links to this paragraph shall be effective for financial statements issued for fiscal years beginning after December 15, 2015, and interim periods within those fiscal years. Earlier adoption is permitted. We do not expect the adoption of this ASU to have a material impact on our consolidated financial statements. In April 2014, the FASB issued ASU No. 2014-08, “Reporting discontinued operations and disclosure of disposals of components of an entity” (“ASU 2014-08”).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During the first quarter of fiscal 2015, the Company adopted ASU 2014-08. The impact on the Company of this adoption will depend on the nature and size of future disposals, if any, of a component of the Company.</t>
  </si>
  <si>
    <t>Supplemental Financial Information</t>
  </si>
  <si>
    <t>Condensed Financial Information [Abstract]</t>
  </si>
  <si>
    <t>Supplemental Financial Information Accounts Receivable Accounts receivable consist of amounts owed to the Company by customers. The Company monitors collections and payments from customers, and generally does not require collateral. Accounts receivable are generally due within thirty to ninety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once it is determined that the account is uncollectible. Accounts receivable, net consists of the following: (in thousands of dollars) As of July 4, 2015 As of September 27, 2014 Accounts receivable $ 34,020 $ 21,286 Allowance for doubtful accounts (205 ) (71 ) Accounts receivable, net $ 33,815 $ 21,215 Inventory The Company values inventories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Inventory consists of the following: (in thousands of dollars) As of July 4, 2015 As of September 27, 2014 Raw materials $ 65,680 $ 45,570 Work in process 30,847 24,062 Finished goods 9,993 1,668 Total inventory $ 106,520 $ 71,300 Product Warranties The Company’s products are generally warranted against defects in material and workmanship for a period of one to five years .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Loss). The current methodology to determine short-term extended warranty income reserve is based on twelve months of the remaining warranty value for each effective extended warranty at the balance sheet date. Activity in accrued warranty cost (current and long-term portion combined) was as follows for the three and nine months ended July 4, 2015 and June 28, 2014 : (in thousands of dollars) Three Months Ended Three Months Ended Nine Months Ended Nine Months Ended Balance at beginning of period $ 15,262 $ 13,504 $ 15,559 $ 13,447 Add current period accruals 3,014 2,760 6,936 6,561 Current period reductions of accrual (1,993 ) (1,708 ) (6,212 ) (5,452 ) Balance at end of period $ 16,283 $ 14,556 $ 16,283 $ 14,556 Extended Warranty Income Activity in deferred warranty income, for the sale of extended warranties of two to five years , was as follows for the three and nine months ended July 4, 2015 and June 28, 2014 : (in thousands of dollars) Three Months Ended Three Months Ended Nine Months Ended Nine Months Ended Balance at beginning of period $ 12,340 $ 10,545 $ 12,003 $ 10,743 Add current period deferred income 1,939 1,803 4,445 3,574 Current period recognition of income (1,085 ) (985 ) (3,254 ) (2,954 ) Balance at end of period $ 13,194 $ 11,363 $ 13,194 $ 11,363 Self-Insurance Total accrued self-insurance liability, comprised of workers compensation and health insurance related claims, were as follows: (in thousands of dollars) As of July 4, 2015 As of September 27, 2014 Current portion $ 3,814 $ 3,463 Long-term portion 3,145 3,028 Total accrued self-insurance $ 6,959 $ 6,491 The current and long term portions of the accrued self-insurance liability are reflected in accrued expenses and other liabilities, respectively, on the balance sheet. Shipping and Handling Revenue Shipping and handling revenues represent costs billed to customers and are presented as net sales. Shipping and handling costs incurred are included in cost of goods sold. Shipping and handling revenues were $4.5 million and $5.1 million for the three months ended July 4, 2015 and June 28, 2014 , respectively, and $10.6 million and $11.0 million for the nine months ended July 4, 2015 and June 28, 2014 , respectively. The related costs of goods sold were $4.0 million and $4.7 million for the three months ended July 4, 2015 and June 28, 2014 , respectively, and $9.4 million and $10.0 million for the nine months ended July 4, 2015 and June 28, 2014 , respectively. Pension Expense Components of net periodic pension benefit cost for the three and nine months ended July 4, 2015 and June 28, 2014 were as follows: (in thousands of dollars) Three Months Ended July 4, 2015 Three Months Ended June 28, 2014 Nine Months Ended July 4, 2015 Nine Months Ended June 28, 2014 Interest cost $ 1,426 $ 1,521 $ 4,280 $ 4,563 Expected return on plan assets (1,599 ) (1,631 ) (4,798 ) (4,893 ) Amortization of prior loss 912 701 2,738 2,103 Net periodic benefit cost $ 739 $ 591 $ 2,220 $ 1,773 Amortization of prior loss, recognized in other comprehensive income 912 701 2,738 2,103 Total recognized in net periodic pension benefit cost and other comprehensive income $ (173 ) $ (110 ) $ (518 ) $ (330 ) Equity Investment in Affiliate The Company holds a 50% equity interest in Micro Bird Holdings, Inc. (“Micro Bird”), and accounts for Micro Bird under the equity method of accounting. The carrying amount of the equity method investment is adjusted for the Company’s proportionate share of net earnings and losses and dividends received. At July 4, 2015 and September 27, 2014, the Company had an investment of $10.9 million and $9.9 million , respectively. In recognizing the Company’s 50% portion of Micro Bird net income, the Company recorded $0.7 million and $0.2 million in Equity in net income of non-consolidated affiliate, net of tax for the nine-months ended July 4, 2015 and June 28, 2014 , respectively. Summarized unaudited financial information for these periods for Micro Bird is as follows: (in thousands of dollars) Nine Months Ended July 4, 2015 Nine Months Ended June 28, 2014 Revenues $ 51,173 $ 50,251 Gross profit 7,073 4,804 Operating income 3,164 939 Net income $ 2,387 $ 742</t>
  </si>
  <si>
    <t>Debt</t>
  </si>
  <si>
    <t>Debt Disclosure [Abstract]</t>
  </si>
  <si>
    <t>Debt Debt consisted of the following: (in thousands of dollars) As of July 4, 2015 As of September 27, 2014 2020 senior term loan, net of discount of $10,260 and $12,132 $ 215,927 $ 222,868 Total debt $ 215,927 $ 222,868 Less: Current portion of long-term debt 11,750 11,750 Long-term debt, net of current portion $ 204,177 $ 211,118 In June 2014, Blue Bird Body Company executed a new $235.0 million six year senior term loan provided by Societe Generale (the “Senior Credit Facility”), which acts as the administrative agent, SG Americas Securities LLC, Macquarie Capital (USA) INC., and Fifth Third Bank as joint book runners and Joint Lead Arrangers. The Senior Credit Facility amortizes at 5% per annum payable quarterly beginning January 3, 2015. The interest rate on the Senior Credit Facility is an election of either base rate plus 450 basis points or LIBOR (floor of 1 point) plus 550 basis points, and is 6.5% at both July 4, 2015 and September 27, 2014 . Blue Bird also has access to a $60.0 million revolving senior credit facility provided by Societe Generale (the “Senior Revolving Credit Facility”), which acts as the administrative agent, SG Americas Securities LLC and Macquarie Capital (USA) INC. The Senior Revolving Credit Facility carries an elective rate of either the base rate plus 450 basis points or LIBOR plus 550 basis points. No borrowings were outstanding on the Senior Revolving Credit Facility as of July 4, 2015 and September 27, 2014 . Blue Bird may request letters of credit through its Senior Revolving Credit Facility up to a $15.0 million sub limit. There were $5.1 million of Letters of Credit outstanding on July 4, 2015 . The commitment fee on unused amounts of the Senior Revolving Credit Facility is 0.5% . The Senior Credit Facility and the Senior Revolving Credit Facility were executed on June 27, 2014 and have six and five year terms, respectively. As of July 4, 2015 and September 27, 2014 , $226.2 million and $235.0 million , respectively, were outstanding on this indebtedness. Approximately $12.7 million of fees were netted out of the proceeds of the Senior Credit Facility and paid directly to the lenders. An additional $1.6 million was paid to other third parties, which have been recorded as deferred financing costs. Approximately $1.2 million of fees related to the Senior Revolving Credit Facility were paid directly to the lenders. Our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As of July 4, 2015 and September 27, 2014 , the weighted-average annual effective interest rate was 6.5% and 6.5% , respectively. There were no borrowings outstanding on the Senior Revolving Credit Facility as of July 4, 2015 and September 27, 2014 . Total interest expense recognized by the Company during the fiscal quarters ended July 4, 2015 and June 28, 2014 , was approximately $4.6 million and $0.7 million , respectively. Interest expense for the nine months ended July 4, 2015 and June 28, 2014 was approximately $14.5 million and $1.2 million , respectively. Annual schedules of the maturity of the principal of the Senior Credit Facility and the Senior Revolving Credit Facility for the five fiscal years are as follows: (in thousands of dollars) Year Amount 2015 $ 2,938 2016 11,750 2017 11,750 2018 11,750 2019 11,750 2020 176,250 $ 226,188</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As a result of the Business Combination a change in the ownership of the Company occurred which, pursuant to The Internal Revenue Code, will limit on an annual basis the Company's ability to utilize its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The effective tax rates for the three month periods ended July 4, 2015 and June 28, 2014 were 29.5% and (53.2)% , respectively. The effective tax rate for the three month period ended July 4, 2015 differed from the statutory federal income tax rate of 35% primarily as a result of the benefit from the domestic production activities deduction, state tax items and other permanent items offset in part by interest and penalties on uncertain tax positions and transaction costs. The effective tax rate for the three month period ended June 28, 2014 differed from the statutory federal income tax rate of 35% , primarily as a result of the benefit from the domestic production activities deduction offset by an uncertain tax position for state tax expense. The effective tax rates for the nine month periods ended July 4, 2015 and June 28, 2014 were 17.3% and 70.5% , respectively. The effective tax rate for the nine month period ended July 4, 2015 differed from the statutory federal income tax rate of 35% primarily as a result of the benefit from the domestic production activities deduction, state tax items and other permanent items offset by interest and penalties on uncertain tax positions and transaction costs. The effective tax rate for the nine month period ended June 28, 2014 differed from the statutory federal income tax rate of 35% primarily as a result of the benefit from the domestic production activities deduction offset by an uncertain tax position for state tax expense. Of the total amount of gross unrecognized tax benefits as of July 4, 2015 and June 28, 2014 , $ 6.4 million and $ 6.4 million, respectively, would affect the Company’s effective tax rate if realized. The Company’s liability arising from uncertain tax positions is recorded in other non-current liabilities in the Condensed Consolidated Balance Sheets. The Company recognizes accrued interest and penalties related to unrecognized tax benefits as income tax expense. The accrued interest and penalties as of the nine months ended July 4, 2015 and June 28, 2014 , were $0.8 million and $0 , respectively.</t>
  </si>
  <si>
    <t>Guarantees, Commitments and Contingencies</t>
  </si>
  <si>
    <t>Commitments and Contingencies Disclosure [Abstract]</t>
  </si>
  <si>
    <t>Guarantees, Commitments and Contingencies Litigation As of July 4, 2015 ,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t>
  </si>
  <si>
    <t>Segment Information</t>
  </si>
  <si>
    <t>Segment Reporting [Abstract]</t>
  </si>
  <si>
    <t>Segment Information We manage our business in two operating segments, which are also our reportable segmen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three and nine months ended July 4, 2015 and June 28, 2014 : Net sales (in thousands of dollars) Three Months Ended Three Months Ended June 28, 2014 Nine Months Ended July 4, 2015 Nine Months Ended June 28, 2014 Bus $ 248,487 $ 226,139 $ 569,693 $ 543,052 Parts 14,166 14,187 41,811 38,939 Segment net sales $ 262,653 $ 240,326 $ 611,504 $ 581,991 Gross profit (in thousands of dollars) Three Months Ended July 4, 2015 Three Months Ended June 28, 2014 Nine Months Ended July 4, 2015 Nine Months Ended June 28, 2014 Bus $ 31,670 $ 28,544 $ 63,915 $ 65,666 Parts 4,992 5,218 15,255 14,558 Segment gross profit $ 36,662 $ 33,762 $ 79,170 $ 80,224 The following table is a reconciliation of segment gross profit to consolidated income (loss) before income taxes for the three and nine months ended July 4, 2015 and June 28, 2014 : (in thousands of dollars) Three Months Ended Three Months Ended June 28, 2014 Nine Months Ended July 4, 2015 Nine Months Ended June 28, 2014 Segment gross profit $ 36,662 $ 33,762 $ 79,170 $ 80,224 Adjustments: Selling, general and administrative expenses (17,404 ) (38,369 ) (66,813 ) (66,900 ) Interest expense (4,577 ) (711 ) (14,473 ) (1,235 ) Interest income 5 14 39 68 Other (expense) income, net (33 ) 48 — 69 Operating income (loss) before income taxes $ 14,653 $ (5,256 ) $ (2,077 ) $ 12,226 Sales are attributable to geographic areas based on customer location and were as follows for the three and nine months ended July 4, 2015 and June 28, 2014 : (in thousands of dollars) Three Months Ended Three Months Ended June 28, 2014 Nine Months Ended July 4, 2015 Nine Months Ended June 28, 2014 United States $ 257,522 $ 219,692 $ 565,854 $ 526,446 Canada 4,585 19,975 42,032 48,154 Rest of world 546 659 3,618 7,391 Total net sales $ 262,653 $ 240,326 $ 611,504 $ 581,991</t>
  </si>
  <si>
    <t>Business Combination</t>
  </si>
  <si>
    <t>Business Combinations [Abstract]</t>
  </si>
  <si>
    <t>Business Combination Background and Summary Blue Bird Corporation was originally formed in September 2013 as a special purpose acquisition company, or SPAC, under the name Hennessy Capital Acquisition Corp. (“HCAC” or “Hennessy Capital”) for the purpose of effecting a merger, capital stock exchange, asset acquisition, stock purchase, reorganization or similar business combination involving HCAC and one or more businesses. As a SPAC, HCAC was a shell (blank check) company that had no operations and whose purpose was to go public with the intention of merging with or acquiring a company with the proceeds of the SPAC’s initial public offering (IPO). Until the consummation of the Business Combination (as defined below), HCAC’s securities were traded on The NASDAQ Stock Market (“Nasdaq”) under the ticker symbols “HCAC,” “HCACU” and “HCACW”. On February 24, 2015, HCAC consummated its business combination (the “Business Combination”), pursuant to which HCAC acquired all of the outstanding capital stock of School Bus Holdings, Inc. (“SBH”) from The Traxis Group B.V. (the “Seller”). SBH operates its business of designing and manufacturing school buses through subsidiaries and under the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The cash purchase price in the Business Combination was funded through amounts that remained in HCAC’s trust after the redemption of all shares that were offered for redemption pursuant to HCAC’s certificate of incorporation, together with $75 million of funds invested through private placements of Common Stock and Series A Convertible Preferred Stock that occurred simultaneously with the consummation of the Business Combination. Upon consummation of the closing of the Business Combination, SBH became a wholly-owned subsidiary of Blue Bird Corporation and SBH’s direct and indirect subsidiaries became indirect subsidiaries of our parent corporation. We continued the listing of our Common Stock and Public Warrants on Nasdaq under the symbols “BLBD” and “BLBDW,” respectively, effective February 25, 2015. On May 15, 2015, the Nasdaq Staff informed us orally that we must have 400 round lot holders of our warrants, pursuant to Listing Rule 5410(d), in order for our warrants to continue to be listed on either the Nasdaq Capital Market or the Nasdaq Global Market. Our warrants began trading on the OTCQB on June 2nd, 2015 as the warrants do not currently meet the round lot requirement. Purchase Agreement / Proxy Statement On September 21, 2014, Hennessy Capital Partners I LLC (the “HCAC Sponsor”) signed a purchase agreement (the “Purchase Agreement”) with the Seller to acquire all outstanding stock of SBH. The material terms and conditions of the Purchase Agreement were described in Hennessy Capital’s definitive proxy statement filed with the SEC on January 20, 2015, which was supplemented in additional proxy statement materials filed with the SEC on February 10, 2015. Backstop Purchase Agreement and Preferred Stock Subscription Agreement In connection with its execution of the Purchase Agreement, Hennessy Capital entered into a backstop purchase agreement with two funds managed by Overland Advisors, LLC (such funds referred to collectively as the “Backstop Commitment Investor”), and a preferred stock subscription agreement with The Osterweis Strategic Income Fund and The Osterweis Strategic Investment Fund (collectively, the “PIPE Investment Investor”). In the backstop purchase agreement, the Backstop Commitment Investor made a commitment (the “Backstop Commitment”) in which it agreed to purchase up to $ 10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for 1,000,000 shares (the “Common Backstop Placement”), or (iii) a combination thereof. In the preferred stock subscription agreement, the PIPE Investment Investor agreed to purchase from Hennessy Capital, concurrent with the consummation of the closing of the Business Combination, 400,000 shares of Series A Convertible Preferred Stock for gross proceeds of approximately $40 million , subject to a possible increase to up to 500,000 shares or approximately $50 million (the “PIPE Investment”). On February 18, 2015, Hennessy Capital entered into a subscription agreement with four funds managed by Coliseum Capital Management, LLC (the “Common/Preferred Investor”) pursuant to which the Common/Preferred Investor agreed (the “Subsequent Backstop Commitment”) to purchase $25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the “Subsequent Common Backstop Placement”), or (iii) a combination thereof, and further agreed to purchase 100,000 shares of Series A Convertible Preferred Stock pursuant to a private placement for gross proceeds of approximately $10.0 million to occur concurrently with that of the Business Combination (the “Subsequent PIPE Investment”). Business Combination Approval and Consummation On February 23, 2015, the Business Combination was approved by Hennessy Capital’s stockholders at the ("Special Meeting"). On February 24, 2015, the registrant consummated the Business Combination, pursuant to which the registrant acquired all of the outstanding capital stock of SBH. Pursuant to the Purchase Agreement, the total purchase price was paid in a combination of cash ( $100 million ) and in shares of the registrant’s common stock ( 12,000,000 shares valued at a total of $120 million ). In connection with the closing of the Business Combination, the Company redeemed a total of 7,494,700 shares of its common stock pursuant to the terms of the Company’s amended and restated certificate of incorporation, resulting in a total cash payment from Hennessy Capital’s trust account to redeeming stockholders of $75 million . On February 24, 2015, at the closing of the Business Combination, the PIPE Investment Investor purchased 400,000 shares of the Company’s Series A Convertible Preferred Stock from the Company for aggregate gross proceeds of approximately $40 million and the Common/Preferred Investor purchased 100,000 shares of the Company’s Series A Convertible Preferred Stock from the Company for aggregate gross proceeds of approximately $10 million . In addition, at the closing, the Company issued to the Backstop Commitment Investor 102,750 shares referenced in the Purchase Agreement as “Utilization Fee Shares”, and the Common/Preferred Investor purchased 2,500,000 shares of the Company’s common stock from the Company for aggregate gross proceeds of $25 million . New Registration Rights Agreement On February 24, 2015, the Company entered into a registration rights agreement with the Seller, the Backstop Commitment Investor, the PIPE Investment Investor and the Common/Preferred Investor (the “New Registration Rights Agreement”). The parties were granted registration rights that obligate Blue Bird Corporation to register for resale, among other shares, all or any portion of the shares of the Company’s capital stock that were issued by the Company in connection with the Business Combination, the Backstop Commitment (including any shares received as a fee payable in connection with the Backstop Commitment), the Subsequent Backstop Commitment, the PIPE Investment and the Subsequent PIPE Investment (including the shares of common stock underlying the Series A Preferred Stock issued pursuant to the PIPE Investment and the Subsequent PIPE Investment). On April 27, 2015, a registration statement on Form S-3 filed by the Company in connection with, among other things, its obligations under the New Registration Rights Agreement, was declared effective by the SEC. Under the New Registration Rights Agreement, the parties also hold “piggyback” registration rights exercisable at any time that allow them to include the shares of Blue Bird Corporation common stock that they own in any public offering of equity securities initiated by us (other than those public offerings pursuant to registration statements on forms that do not permit registration for resale by them). The “piggyback” registration rights are subject to proportional cutbacks based on the manner of such offering and the identity of the party initiating such offering. Blue Bird Corporation will pay all expenses incidental to its performance under the New Registration Rights Agreement, as well as the underwriting discounts and commissions payable by the parties to that agreement in connection with the sale of their shares under the New Registration Rights Agreement. Lock-Up Agreements On February 24, 2015, the Seller entered into a 180 -day lock-up agreement with Blue Bird Corporation with respect to the shares of Company common stock received by the Seller pursuant to the Purchase Agreement, and the initial stockholders (consisting of the “HCAC Sponsor,” and the other officers, directors and former directors of HCAC who, together with the HCAC Sponsor, acquired a total of 2,875,000 shares of Hennessy Capital’s common stock prior to its initial public offering and then forfeited 1,900,000 of such shares in connection with an amendment to the Purchase Agreement and 102,750 of such shares in connection with the payment of a utilization fee to the Backstop Commitment Investor) entered into a 12 -month lock-up agreement with the Seller with respect to their remaining 872,250 shares (together with the shares received by the Seller pursuant to the Purchase Agreement, the “lock-up shares”). Pursuant to the lock-up agreements, each party agreed that, for a period of 180 days (in the case of the Seller) or 12 months (in the case of the initial stockholders) from the closing the parties will not: (1) sell, offer to sell, contract or agree to sell, hypothecate, pledge, grant any option to purchase or otherwise dispose of or agree to dispose of, directly or indirectly, or establish or increase a put equivalent position or liquidate or decrease a call equivalent position with respect to any lock-up shares of such party, (2) enter into any swap or other arrangement that transfers to another, in whole or in part, any of the economic consequences of ownership of any lock-up shares of such party, in cash or otherwise, or (3) publicly announce any intention to effect any transaction specified therein. Notwithstanding the foregoing, if the last sale price of our common stock equals or exceeds $12.00 per share (as adjusted for stock splits, stock dividends, reorganizations, recapitalizations and the like) for any 20 trading days within any 30 -trading day period commencing at least 150 days after our initial Business Combination, or (2) if we consummate a transaction after our initial Business Combination which results in our stockholders having the right to exchange their shares for cash or property worth at least $12.00 per share, the initial stockholders will be released from the lock-up. Each party may sell or otherwise transfer any lock-up shares of such party to its equity holders, provided in each such case that the transferee thereof agrees to be bound by the restrictions set forth in the lock-up agreement applicable to such lock-up shares.</t>
  </si>
  <si>
    <t>Stockholders' Deficit</t>
  </si>
  <si>
    <t>Equity [Abstract]</t>
  </si>
  <si>
    <t>Stockholders’ Deficit Authorized and Outstanding Stock Our charter authorizes the issuance of 110 million shares, consisting of 100 million shares of common stock, $ 0.0001 par value per share, and 10 million shares of preferred stock, $ 0.0001 par value, 2 million of which have been designated as Series A Convertible Preferred Stock (“Preferred” or "Convertible Preferred Stock") and the remaining 8 million of which are undesignated. The outstanding shares of our Series A Convertible Preferred Stock and common stock are duly authorized, validly issued, fully paid and non-assessable. Common Stock On February 24, 2015, we sold 2,500,000 shares of common stock at $10.00 per share in a private placement. Proceeds from the sale were part of the consideration received by our majority owner as part of a recapitalization and reverse acquisition completed in the Business Combination. We also issued (i) 12,000,000 shares of common stock to the Seller upon consummation of the Business Combination, and (ii) 102,750 shares of common stock as a utilization fee to the Backstop Commitment Investor. Please see Note 7 for a further discussion of these transactions. At July 4, 2015 , there were 20,787,845 shares of our common stock issued and outstanding. Convertible Preferred Stock By the filing of a Certificate of Designations (the “Certificate of Designations”) on February 24, 2015, we have designated 2.0 million shares of preferred stock as Series A Convertible Preferred Stock and, on February 24, 2015, we issued 500,000 shares of such series. Proceeds from the sale were part of the consideration received by our majority owner as part of a recapitalization and reverse acquisition completed in the Business Combination. Please see Note 7 for a further discussion of the transaction. We refer to that series as our “Series A Convertible Preferred Stock.” Each share of Series A Convertible Preferred Stock is convertible, at the holder’s option at any time, initially into 8.6 shares of our common stock (which is equivalent to an initial conversion price of approximately $11.59 per share), subject to specified adjustments as set forth in the Certificate of Designations. In addition, beginning on or after the third anniversary of the initial issuance date, we have the right, at our option, to cause all outstanding shares of the Series A Convertible Preferred Stock to be automatically converted into shares of common stock under certain circumstances and, if our Company undergoes certain fundamental changes, the Series A Convertible Preferred Stock will automatically be converted into common stock on the effective date of such fundamental change. Holders of Series A Convertible Preferred Stock are entitled to receive when, as and if declared by the Board, dividends which are payable at a rate of 7.625% per annum. Unless prohibited by applicable law, the Board shall not fail to declare such dividends on the Series A Convertible Preferred Stock. Dividends accrue for all fiscal periods the Series A Convertible Preferred Stock is outstanding. The dividends are payable in cash, common shares, preferred shares, or any combination thereof. The form of dividend payment is in the sole discretion of the Company. On June 15, 2015, we paid a dividend in the form of 95,051 shares of common stock to the holders of our Series A Convertible Preferred Stock. As we are in an accumulated deficit position, we reduced Additional paid-in capital for the dividend payment at the same amount that we recorded Additional paid-in capital for the issuance of the common stock, which resulted in no net change to our Condensed Consolidated Statement of Stockholders' Deficit. The fair value of this dividend is reflected as a deduction from net income to calculate net income available to common stockholders in our Condensed Consolidated Statement of Operations. In the event of any liquidation, winding-up or dissolution of the Company, whether voluntary or involuntary, each holder of shares of Series A Convertible Preferred Stock shall be entitled to receive and to be paid out of the assets of the Company available for distribution to its stockholders the Liquidation Preference ( $100.00 per share) plus all accumulated and unpaid dividends in respect of the Series A Convertible Preferred Stock (whether or not declared) to the date fixed for liquidation, winding-up or dissolution in preference to the holders of, and before any payment or distribution is made on any other stock. Warrants Public Warrants The Company has issued warrants to purchase its common stock which were originally issued as part of units in Hennessy Capital’s initial public offering (the “Public Warrants”). There are currently 8,809,538 Public Warrants outstanding. Each Warrant entitles the registered holder to purchase one-half of one share of our common stock at a price of $5.75 per one-half of one share ( $11.50 per whole share), subject to adjustment. Public Warrants may be exercised only for a whole number of shares of our Common Stock. No fractional shares will be issued upon exercise of the Public Warrants. The Public Warrants will expire on February 24, 2020, five years after the completion of the Business Combination, or earlier upon redemption or liquidation. We may call the Public Warrants for redemption if, and only if, the reported last sale price of our common stock equals or exceeds $24.00 per share for any 20 trading days within a 30 -trading day period ending on the third trading day prior to the date we send the notice of redemption to the Warrant holders. The Public Warrants are listed on the OTCQB market under the symbol "BLBDW." Placement Warrants The Company has issued warrants to purchase its common stock which were originally issued in connection with a private placement which occurred concurrently with Hennessy Capital’s initial public offering (the “Placement Warrants”). There were initially 12,125,000 Placement Warrants purchased at a price of $0.50 per unit for an aggregate purchase price of $6.1 million . The Placement Warrants are identical to the Public Warrants sold in the initial public offering, except that, if held by the HCAC Sponsor or its permitted assignees, they (a) may be exercised for cash or on a cashless basis; and (b) are not subject to being called for redemption. There were 2,690,462 Placement Warrants outstanding as of July 4, 2015 . Each such warrant entitles the holder to purchase one-half of one share of our Common Stock at a price of $5.75 per one-half of one share ( $11.50 per whole share), subject to adjustment. Warrant Exchange On March 2, 2015, we completed our offer to exchange up to a maximum of 5,750,000 of our outstanding Public Warrants for shares of our common stock, at an exchange ratio of 0.1 of a share for each Public Warrant validly tendered and not withdrawn (approximately one share for every ten Public Warrants tendered). A total of 2,690,462 Public Warrants were tendered and not properly withdrawn, resulting in a total of 269,046 shares of common stock being issued by our Company. On March 17, 2015, we completed a second offer to exchange Placement Warrants for shares of our common stock, and in such exchange offer, a total of 9,434,538 Placement Warrants were tendered and not properly withdrawn, resulting in a total of 943,454 shares of our common stock being issued. There were no cash proceeds to the Company from these exchange transactions. As a result of the exchanges, there remained a total of 2,690,462 Placement Warrants and 8,809,538 Public Warrants outstanding. The exchange transactions provided no cash proceeds to the Company.</t>
  </si>
  <si>
    <t>Earnings Per Common Share</t>
  </si>
  <si>
    <t>Earnings Per Share [Abstract]</t>
  </si>
  <si>
    <t>Earnings Per Common Share Basic earnings (loss) per share is calculated by dividing net income (loss) available to common stockholder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dilutive effect of our Convertible Preferred Stock is determined using the if-converted method. In the fiscal 2014 periods presented below where we have net income, there were no dilutive securities. In the fiscal 2015 periods presented below where a net loss occurred, the effect of dilutive securities would be anti-dilutive to our loss per share so there is no adjustment to the calculation and therefore basic and diluted loss per share are the same. For purposes of calculating basic earnings per share, income (loss) available to common stockholders is reduced in periods where we have paid a dividend on our Convertible Preferred Stock. The following table presents the computation of basic and diluted net income (loss) per share for the periods indicated: (in thousands except share data) Three Months Ended Three Months Ended Nine Months Ended Nine Months Ended Net income (loss) $ 10,683 $ (8,060 ) $ (1,040 ) $ 3,632 Less: Convertible Preferred Stock dividend 1,239 — 1,239 — Net income (loss) available to common stockholders - Basic EPS numerator $ 9,444 $ (8,060 ) $ (2,279 ) $ 3,632 Add: Convertible Preferred Stock dividend $ 1,239 $ — $ — $ — Net income available to common stockholders - Diluted EPS numerator $ 10,683 $ — $ — $ — Basic weighted average shares outstanding 20,712,860 22,000,000 21,306,118 22,000,000 Basic earnings per share (loss per share) $ 0.46 $ (0.37 ) $ (0.11 ) $ 0.17 Effect of dilutive securities: Non-qualified stock options — — — — Warrants 3,054,478 — — — Restricted stock 10 — — — Convertible Preferred Stock - if converted 4,314,064 — — — Diluted weighted average shares outstanding 28,081,412 22,000,000 21,306,118 22,000,000 Diluted earnings per share (loss per share) $ 0.38 $ (0.37 ) $ (0.11 ) $ 0.17</t>
  </si>
  <si>
    <t>Share Based Compensation</t>
  </si>
  <si>
    <t>Disclosure of Compensation Related Costs, Share-based Payments [Abstract]</t>
  </si>
  <si>
    <t xml:space="preserve"> Share Based Compensation In fiscal 2015, we adopted the Omnibus Equity Incentive Plan (the "Plan"). The Plan is administered by the Compensation Committee of our Board of Directors. Under the Plan, the Committee may grant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In fiscal years prior to 2015, we had not granted any stock options or other stock-settled awards. No portion of the options shall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Stock-based payments to employees, including grants of stock options, restricted stock and restricted stock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volatility assumption used in the Black-Scholes option-pricing model is based on peer group volatility because we do not have a sufficient trading history as a stand-alone public company. Because we do not have sufficient history with respect to stock option activity and post-vesting cancellations,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common shares. Restricted stock units and restricted stock awards are valued based on the intrinsic value of the difference between the exercise price of the award and the fair market value of our common stock on the grant date. We expense any award with graded-vesting features using a straight-line attribution method. In our fiscal 2015 third quarter we granted 36,585 restricted stock units ("RSU's") to our Board members and 490,000 shares of restricted stock ("RSA") to management employees. RSU's vest over 10 months , however the recipient does not receive the benefits of the award until the earlier of their termination of service from the Board or a change in control, as defined in the RSU agreements. We recognize expense for these awards over the requisite service (vesting) period as the achievement of the implicit performance condition is always probable based on our corporate charter and Board member terms. The RSA's granted vest over a 33 month period. The following table summarizes the Company's RSA and RSU award activity for the period ended July 4, 2015 : Shares in thousands Number of Shares Weighted-Average Grant Date Fair Value Unvested shares at September 27, 2014 — — Granted 526,585 $ 13.18 Vested — — Forfeited/canceled — — Unvested shares at July 4, 2015 526,585 $ 13.18 As of July 4, 2015 , there was $6.8 million of total unrecognized compensation cost related to unvested restricted stock awards and restricted stock unit awards. The expense for these unvested RSA awards is expected to be recognized over a weighted-average period of 2.75 years . The expense for these unvested RSU awards is expected to be recognized over a weighted-average period of nine months . In the three and nine-month periods ended July 4, 2015 , we recognized $0.1 million of stock-based compensation expense related to restricted stock awards and restricted stock unit awards. The following table summarizes the Company's stock option activity for the period ended July 4, 2015 : (Shares and per share in actual amounts) Number of Shares Weighted Average Exercise Price per Share Weighted Average Contractual Remaining Term (Years) Aggregate Intrinsic Value Outstanding at September 27, 2014 — — — — Granted 1,004,000 $ 10.05 — — Exercised — — — — Canceled — — — — Forfeited — — — — Outstanding at July 4, 2015 1,004,000 10.05 9.7 $ 131 Fully vested and expected to vest at July 4, 2015 993,000 10.05 9.7 $ 129 Exercisable at July 4, 2015 — As of July 4, 2015 , there was $3.8 million of total unrecognized compensation cost related to unvested stock option grants. That cost is expected to be recognized over a weighted-average period of 2.75 years. In the three and nine month periods ended July 4, 2015 , we recognized $0.3 and $0.4 million of stock-based compensation expense from option grants, respectively. The weighted-average grant date fair value of options granted in the nine months ended July 4, 2015 is $4.14 . The fair value of each option award on the grant date was estimated using the Black-Scholes option pricing model with the following assumptions: Dividend Yield 0 % Risk-Free Interest Rate 1.7 % Expected Volatility 40.1 % Expected Term (Years) 6</t>
  </si>
  <si>
    <t>Nature of Business and Basis of Presentation (Policies)</t>
  </si>
  <si>
    <t>Basis of Presentation</t>
  </si>
  <si>
    <t xml:space="preserve">Basis of Presentation The accompanying condensed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loss) income includes the Company’s share of net (loss) income in this entity. The difference between consolidation and the equity method impacts certain of the Company’s financial ratios because of the presentation of the detailed line items reported in the condensed consolidated financial statements for consolidated entities, compared to a two-line presentation of “Equity investment in affiliate” on the Consolidated Balance Sheets and “Equity in net income of non-consolidated affiliate” on the Consolidated Statements of Operations and Comprehensive Income (Loss). The accompanying unaudited condensed consolidated financial statements have been prepared in accordance with generally accepted accounting principles for interim financial reporting and Article 10 of Regulation S-X. The Company’s fiscal year ends on the Saturday closest to September 30 with its quarters consisting of thirteen weeks in most years. In fiscal year 2015 there are a total of 53 weeks. For fiscal year 2015 the three and nine months ended were 13 weeks and 40 weeks, respectively. For fiscal year 2014 the three and nine months ended were 13 weeks and 39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September 27, 2014 were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September 27, 2014 as set forth in the proxy statement dated January 20, 2015.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In previously reported Condensed Consolidated Statement of Cash Flows, we presented borrowings under our senior credit facility gross, as both inflows and outflows from financing activities. As these borrowings are due on demand, they are considered to have maturities of three months or less and therefore qualify for net reporting. Accordingly, in our Condensed Consolidated Statement of Cash Flows for the nine months ended June 28, 2014 presented in this Form 10-Q, we have reclassified borrowings under the senior credit facility from gross presentation, as previously reported, to net presentation. The prior presentation of borrowings and payments under the senior credit facility for the nine months ended June 28, 2014 showed borrowings of $2.6 million and payments of $2.7 million . The current presentation shows net payment of $0.1 million . </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Recently Adopted Accounting Standards and Recently Issued Accounting Standards</t>
  </si>
  <si>
    <t>Recently Adopted Accounting Standards In the nine months ended July 4, 2015 the Company has not adopted any new accounting standards that have had a material impact on our consolidated financial statements. Recently Issued Accounting Standards In April 2015, the Financial Accounting Standards Board (“FASB”) issued Accounting Standards Update ("ASU") No. 2015-03, “Interest - Imputation of Interest, Simplifying the Presentation of Debt Issuance Costs” (“ASU 2015-03”). The amended guidance requires that all costs incurred to issue debt be presented in the balance sheet as a direct deduction from the carrying value of the debt. The amended guidance is limited to the presentation of debt issuance costs. ASU 2015-03 is effective for fiscal years, and interim periods, beginning after December 15, 2015. Early adoption is permitted for financial statements that have not been issued and application can be retrospective. The adoption of this ASU will have a limited impact on our consolidated financial statements and will result in the reclassification of approximately $1.2 million of debt issuance costs currently classified as an asset being presented as a direct deduction from the carrying value of debt. In April 2015, the FASB issued Accounting Standards Update ("ASU") No. 2015-04, "Compensation-Retirement Benefits" ("Topic 715").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do not expect the adoption of this ASU to have a material impact on our consolidated financial statements. In April 2015, the FASB issued Accounting Standards Update ("ASU") No. 2015-07, "Disclosures for Investments in Certain Entities That Calculate Net Asset Value per Share (or Its Equivalent)" ("Topic 820"). This ASU is based on the removal of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new guidance is effective for public business entities; the pending content that links to this paragraph shall be effective for financial statements issued for fiscal years beginning after December 15, 2015, and interim periods within those fiscal years. Earlier adoption is permitted. We do not expect the adoption of this ASU to have a material impact on our consolidated financial statements.</t>
  </si>
  <si>
    <t>Supplemental Financial Information (Tables)</t>
  </si>
  <si>
    <t>Schedule of Accounts, Notes, Loans and Financing Receivable</t>
  </si>
  <si>
    <t>The Company writes off accounts receivable once it is determined that the account is uncollectible. Accounts receivable, net consists of the following: (in thousands of dollars) As of July 4, 2015 As of September 27, 2014 Accounts receivable $ 34,020 $ 21,286 Allowance for doubtful accounts (205 ) (71 ) Accounts receivable, net $ 33,815 $ 21,215</t>
  </si>
  <si>
    <t>Schedule of Inventory, Current</t>
  </si>
  <si>
    <t>Manufacturing cost includes raw materials, direct labor and manufacturing overhead. Inventory consists of the following: (in thousands of dollars) As of July 4, 2015 As of September 27, 2014 Raw materials $ 65,680 $ 45,570 Work in process 30,847 24,062 Finished goods 9,993 1,668 Total inventory $ 106,520 $ 71,300</t>
  </si>
  <si>
    <t>Schedule of Product Warranty Liability</t>
  </si>
  <si>
    <t>Activity in accrued warranty cost (current and long-term portion combined) was as follows for the three and nine months ended July 4, 2015 and June 28, 2014 : (in thousands of dollars) Three Months Ended Three Months Ended Nine Months Ended Nine Months Ended Balance at beginning of period $ 15,262 $ 13,504 $ 15,559 $ 13,447 Add current period accruals 3,014 2,760 6,936 6,561 Current period reductions of accrual (1,993 ) (1,708 ) (6,212 ) (5,452 ) Balance at end of period $ 16,283 $ 14,556 $ 16,283 $ 14,556 Extended Warranty Income Activity in deferred warranty income, for the sale of extended warranties of two to five years , was as follows for the three and nine months ended July 4, 2015 and June 28, 2014 : (in thousands of dollars) Three Months Ended Three Months Ended Nine Months Ended Nine Months Ended Balance at beginning of period $ 12,340 $ 10,545 $ 12,003 $ 10,743 Add current period deferred income 1,939 1,803 4,445 3,574 Current period recognition of income (1,085 ) (985 ) (3,254 ) (2,954 ) Balance at end of period $ 13,194 $ 11,363 $ 13,194 $ 11,363</t>
  </si>
  <si>
    <t>Schedule of Self Insurance Reserve</t>
  </si>
  <si>
    <t>Total accrued self-insurance liability, comprised of workers compensation and health insurance related claims, were as follows: (in thousands of dollars) As of July 4, 2015 As of September 27, 2014 Current portion $ 3,814 $ 3,463 Long-term portion 3,145 3,028 Total accrued self-insurance $ 6,959 $ 6,491</t>
  </si>
  <si>
    <t>Schedule of Defined Benefit Plans Disclosures</t>
  </si>
  <si>
    <t>Components of net periodic pension benefit cost for the three and nine months ended July 4, 2015 and June 28, 2014 were as follows: (in thousands of dollars) Three Months Ended July 4, 2015 Three Months Ended June 28, 2014 Nine Months Ended July 4, 2015 Nine Months Ended June 28, 2014 Interest cost $ 1,426 $ 1,521 $ 4,280 $ 4,563 Expected return on plan assets (1,599 ) (1,631 ) (4,798 ) (4,893 ) Amortization of prior loss 912 701 2,738 2,103 Net periodic benefit cost $ 739 $ 591 $ 2,220 $ 1,773 Amortization of prior loss, recognized in other comprehensive income 912 701 2,738 2,103 Total recognized in net periodic pension benefit cost and other comprehensive income $ (173 ) $ (110 ) $ (518 ) $ (330 )</t>
  </si>
  <si>
    <t>Equity Method Investments</t>
  </si>
  <si>
    <t>Summarized unaudited financial information for these periods for Micro Bird is as follows: (in thousands of dollars) Nine Months Ended July 4, 2015 Nine Months Ended June 28, 2014 Revenues $ 51,173 $ 50,251 Gross profit 7,073 4,804 Operating income 3,164 939 Net income $ 2,387 $ 742</t>
  </si>
  <si>
    <t>Debt (Tables)</t>
  </si>
  <si>
    <t>Schedule of Long-term Debt Instruments</t>
  </si>
  <si>
    <t>Debt consisted of the following: (in thousands of dollars) As of July 4, 2015 As of September 27, 2014 2020 senior term loan, net of discount of $10,260 and $12,132 $ 215,927 $ 222,868 Total debt $ 215,927 $ 222,868 Less: Current portion of long-term debt 11,750 11,750 Long-term debt, net of current portion $ 204,177 $ 211,118</t>
  </si>
  <si>
    <t>Schedule of Maturities of Long-term Debt</t>
  </si>
  <si>
    <t>Annual schedules of the maturity of the principal of the Senior Credit Facility and the Senior Revolving Credit Facility for the five fiscal years are as follows: (in thousands of dollars) Year Amount 2015 $ 2,938 2016 11,750 2017 11,750 2018 11,750 2019 11,750 2020 176,250 $ 226,188</t>
  </si>
  <si>
    <t>Segment Information (Tables)</t>
  </si>
  <si>
    <t>Schedule of Segment Reporting Information, by Segment</t>
  </si>
  <si>
    <t>The tables below present segment net sales and gross profit for the three and nine months ended July 4, 2015 and June 28, 2014 : Net sales (in thousands of dollars) Three Months Ended Three Months Ended June 28, 2014 Nine Months Ended July 4, 2015 Nine Months Ended June 28, 2014 Bus $ 248,487 $ 226,139 $ 569,693 $ 543,052 Parts 14,166 14,187 41,811 38,939 Segment net sales $ 262,653 $ 240,326 $ 611,504 $ 581,991 Gross profit (in thousands of dollars) Three Months Ended July 4, 2015 Three Months Ended June 28, 2014 Nine Months Ended July 4, 2015 Nine Months Ended June 28, 2014 Bus $ 31,670 $ 28,544 $ 63,915 $ 65,666 Parts 4,992 5,218 15,255 14,558 Segment gross profit $ 36,662 $ 33,762 $ 79,170 $ 80,224</t>
  </si>
  <si>
    <t>Reconciliation of Operating Profit (Loss) from Segments to Consolidated</t>
  </si>
  <si>
    <t>The following table is a reconciliation of segment gross profit to consolidated income (loss) before income taxes for the three and nine months ended July 4, 2015 and June 28, 2014 : (in thousands of dollars) Three Months Ended Three Months Ended June 28, 2014 Nine Months Ended July 4, 2015 Nine Months Ended June 28, 2014 Segment gross profit $ 36,662 $ 33,762 $ 79,170 $ 80,224 Adjustments: Selling, general and administrative expenses (17,404 ) (38,369 ) (66,813 ) (66,900 ) Interest expense (4,577 ) (711 ) (14,473 ) (1,235 ) Interest income 5 14 39 68 Other (expense) income, net (33 ) 48 — 69 Operating income (loss) before income taxes $ 14,653 $ (5,256 ) $ (2,077 ) $ 12,226</t>
  </si>
  <si>
    <t>Revenue from External Customers by Geographic Areas</t>
  </si>
  <si>
    <t>Sales are attributable to geographic areas based on customer location and were as follows for the three and nine months ended July 4, 2015 and June 28, 2014 : (in thousands of dollars) Three Months Ended Three Months Ended June 28, 2014 Nine Months Ended July 4, 2015 Nine Months Ended June 28, 2014 United States $ 257,522 $ 219,692 $ 565,854 $ 526,446 Canada 4,585 19,975 42,032 48,154 Rest of world 546 659 3,618 7,391 Total net sales $ 262,653 $ 240,326 $ 611,504 $ 581,991</t>
  </si>
  <si>
    <t>Earnings Per Common Share (Tables)</t>
  </si>
  <si>
    <t>Schedule of Earnings Per Share, Basic and Diluted</t>
  </si>
  <si>
    <t>The following table presents the computation of basic and diluted net income (loss) per share for the periods indicated: (in thousands except share data) Three Months Ended Three Months Ended Nine Months Ended Nine Months Ended Net income (loss) $ 10,683 $ (8,060 ) $ (1,040 ) $ 3,632 Less: Convertible Preferred Stock dividend 1,239 — 1,239 — Net income (loss) available to common stockholders - Basic EPS numerator $ 9,444 $ (8,060 ) $ (2,279 ) $ 3,632 Add: Convertible Preferred Stock dividend $ 1,239 $ — $ — $ — Net income available to common stockholders - Diluted EPS numerator $ 10,683 $ — $ — $ — Basic weighted average shares outstanding 20,712,860 22,000,000 21,306,118 22,000,000 Basic earnings per share (loss per share) $ 0.46 $ (0.37 ) $ (0.11 ) $ 0.17 Effect of dilutive securities: Non-qualified stock options — — — — Warrants 3,054,478 — — — Restricted stock 10 — — — Convertible Preferred Stock - if converted 4,314,064 — — — Diluted weighted average shares outstanding 28,081,412 22,000,000 21,306,118 22,000,000 Diluted earnings per share (loss per share) $ 0.38 $ (0.37 ) $ (0.11 ) $ 0.17</t>
  </si>
  <si>
    <t>Share Based Compensation (Tables)</t>
  </si>
  <si>
    <t>Schedule of Share-based Compensation, Restricted Stock and Restricted Stock Units Activity</t>
  </si>
  <si>
    <t>The following table summarizes the Company's RSA and RSU award activity for the period ended July 4, 2015 : Shares in thousands Number of Shares Weighted-Average Grant Date Fair Value Unvested shares at September 27, 2014 — — Granted 526,585 $ 13.18 Vested — — Forfeited/canceled — — Unvested shares at July 4, 2015 526,585 $ 13.18</t>
  </si>
  <si>
    <t>Schedule of Share-based Compensation, Stock Options, Activity</t>
  </si>
  <si>
    <t xml:space="preserve">The following table summarizes the Company's stock option activity for the period ended July 4, 2015 : (Shares and per share in actual amounts) Number of Shares Weighted Average Exercise Price per Share Weighted Average Contractual Remaining Term (Years) Aggregate Intrinsic Value Outstanding at September 27, 2014 — — — — Granted 1,004,000 $ 10.05 — — Exercised — — — — Canceled — — — — Forfeited — — — — Outstanding at July 4, 2015 1,004,000 10.05 9.7 $ 131 Fully vested and expected to vest at July 4, 2015 993,000 10.05 9.7 $ 129 Exercisable at July 4, 2015 — </t>
  </si>
  <si>
    <t>Schedule of Share-based Payment Award, Stock Options, Valuation Assumptions</t>
  </si>
  <si>
    <t>The fair value of each option award on the grant date was estimated using the Black-Scholes option pricing model with the following assumptions: Dividend Yield 0 % Risk-Free Interest Rate 1.7 % Expected Volatility 40.1 % Expected Term (Years) 6</t>
  </si>
  <si>
    <t>Nature of Business and Basis of Presentation - Narrative (Details) - USD ($)</t>
  </si>
  <si>
    <t>Feb. 24, 2015</t>
  </si>
  <si>
    <t>Error Corrections and Prior Period Adjustments Restatement [Line Items]</t>
  </si>
  <si>
    <t>Net Borrowings/Repayments under the senior credit facility</t>
  </si>
  <si>
    <t>Business Combination, Separately Recognized Transactions [Line Items]</t>
  </si>
  <si>
    <t>Fiscal period duration</t>
  </si>
  <si>
    <t>91 days</t>
  </si>
  <si>
    <t>280 days</t>
  </si>
  <si>
    <t>273 days</t>
  </si>
  <si>
    <t>Early adoption of recently issued accounting standards, reclassification amount</t>
  </si>
  <si>
    <t>Scenario, Previously Reported</t>
  </si>
  <si>
    <t>Proceeds from lines of credit</t>
  </si>
  <si>
    <t>Repayments of lines of credit</t>
  </si>
  <si>
    <t>School Bus Holdings, Inc.</t>
  </si>
  <si>
    <t>Cash paid</t>
  </si>
  <si>
    <t>Shares issued for acquisition (in shares)</t>
  </si>
  <si>
    <t>Shares issued for acquisition, value</t>
  </si>
  <si>
    <t>Supplemental Financial Information - Accounts Receivable (Details) - USD ($) $ in Thousands</t>
  </si>
  <si>
    <t>Allowance for doubtful accounts</t>
  </si>
  <si>
    <t>Supplemental Financial Information - Inventory (Details) - USD ($) $ in Thousands</t>
  </si>
  <si>
    <t>Raw materials</t>
  </si>
  <si>
    <t>Work in process</t>
  </si>
  <si>
    <t>Finished goods</t>
  </si>
  <si>
    <t>Total inventory</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t>
  </si>
  <si>
    <t>Shipping and handling costs</t>
  </si>
  <si>
    <t>Minimum</t>
  </si>
  <si>
    <t>Standard product warranty, period</t>
  </si>
  <si>
    <t>1 year</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Supplemental Financial Information - Equity Method Investments (Details) - USD ($) $ in Thousands</t>
  </si>
  <si>
    <t>Schedule of Equity Method Investments [Line Items]</t>
  </si>
  <si>
    <t>Equity in net income of non-consolidated affiliates</t>
  </si>
  <si>
    <t>Micro Bird Holdings, Inc. [Member]</t>
  </si>
  <si>
    <t>Equity interest in equity method investment (as a percent)</t>
  </si>
  <si>
    <t>50.00%</t>
  </si>
  <si>
    <t>Equity Method Investment, Summarized Financial Information [Abstract]</t>
  </si>
  <si>
    <t>Revenues</t>
  </si>
  <si>
    <t>Operating income</t>
  </si>
  <si>
    <t>Net income</t>
  </si>
  <si>
    <t>Debt - Schedule of Long-term Debt (Details) - USD ($) $ in Thousands</t>
  </si>
  <si>
    <t>Debt Instrument [Line Items]</t>
  </si>
  <si>
    <t>Total debt</t>
  </si>
  <si>
    <t>Less: Current portion of long-term debt</t>
  </si>
  <si>
    <t>Long-term debt, net of current portion</t>
  </si>
  <si>
    <t>Senior Term Loan | 2020 Senior Term Loan</t>
  </si>
  <si>
    <t>2020 senior term loan, discount</t>
  </si>
  <si>
    <t>Debt - Narrative (Details) - USD ($)</t>
  </si>
  <si>
    <t>1 Months Ended</t>
  </si>
  <si>
    <t>12 Months Ended</t>
  </si>
  <si>
    <t>Jun. 30, 2014</t>
  </si>
  <si>
    <t>Apr. 04, 2015</t>
  </si>
  <si>
    <t>Debt issuance cost paid to lenders</t>
  </si>
  <si>
    <t>Debt issuance costs paid to other third parties</t>
  </si>
  <si>
    <t>Senior Revolving Credit Facility</t>
  </si>
  <si>
    <t>Senior Term Loan | Senior Credit Facility</t>
  </si>
  <si>
    <t>Face amount</t>
  </si>
  <si>
    <t>Debt term</t>
  </si>
  <si>
    <t>6 years</t>
  </si>
  <si>
    <t>Stated interest rate (as a percent)</t>
  </si>
  <si>
    <t>5.00%</t>
  </si>
  <si>
    <t>Effective interest rate (as a percent)</t>
  </si>
  <si>
    <t>6.50%</t>
  </si>
  <si>
    <t>Long-term line of credit</t>
  </si>
  <si>
    <t>Weighted average interest rate (as a percent)</t>
  </si>
  <si>
    <t>Base Rate | Senior Term Loan | Senior Credit Facility</t>
  </si>
  <si>
    <t>Basis spread on variable rate (as a percent)</t>
  </si>
  <si>
    <t>4.50%</t>
  </si>
  <si>
    <t>LIBOR | Senior Term Loan | Senior Credit Facility</t>
  </si>
  <si>
    <t>5.50%</t>
  </si>
  <si>
    <t>Variable rate floor (as a percent)</t>
  </si>
  <si>
    <t>0.01%</t>
  </si>
  <si>
    <t>Revolving Credit Facility | Credit Facility | Senior Revolving Credit Facility</t>
  </si>
  <si>
    <t>Maximum borrowing capacity</t>
  </si>
  <si>
    <t>Commitment fee (as a percent)</t>
  </si>
  <si>
    <t>0.50%</t>
  </si>
  <si>
    <t>Revolving Credit Facility | Base Rate | Credit Facility | Senior Revolving Credit Facility</t>
  </si>
  <si>
    <t>Revolving Credit Facility | LIBOR | Credit Facility | Senior Revolving Credit Facility</t>
  </si>
  <si>
    <t>Letters of Credit | Credit Facility | Senior Revolving Credit Facility</t>
  </si>
  <si>
    <t>Line of credit, amount outstanding</t>
  </si>
  <si>
    <t>Debt - Maturity Schedule (Details) $ in Thousands</t>
  </si>
  <si>
    <t>Jul. 04, 2015USD ($)</t>
  </si>
  <si>
    <t>Long-term Debt, Fiscal Year Maturity</t>
  </si>
  <si>
    <t>Income Taxes (Details) - USD ($) $ in Millions</t>
  </si>
  <si>
    <t>Effective tax rate (as a percent)</t>
  </si>
  <si>
    <t>29.50%</t>
  </si>
  <si>
    <t>(53.20%)</t>
  </si>
  <si>
    <t>17.30%</t>
  </si>
  <si>
    <t>70.50%</t>
  </si>
  <si>
    <t>Statutory Federal income tax rate (as a percent)</t>
  </si>
  <si>
    <t>35.00%</t>
  </si>
  <si>
    <t>Unrecognized tax benefits</t>
  </si>
  <si>
    <t>Accrued interest and penalties</t>
  </si>
  <si>
    <t>Segment Information (Details) $ in Thousands</t>
  </si>
  <si>
    <t>Jun. 28, 2014USD ($)</t>
  </si>
  <si>
    <t>Jul. 04, 2015USD ($)segment</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Operating income (loss) before income taxes</t>
  </si>
  <si>
    <t>Segment Reconciling Items</t>
  </si>
  <si>
    <t>Business Combination (Details)</t>
  </si>
  <si>
    <t>Feb. 24, 2015USD ($)fund$ / sharesshares</t>
  </si>
  <si>
    <t>Feb. 18, 2015USD ($)$ / sharesshares</t>
  </si>
  <si>
    <t>Jul. 04, 2015$ / shares</t>
  </si>
  <si>
    <t>Business Acquisition [Line Items]</t>
  </si>
  <si>
    <t>Number of managed funds | fund</t>
  </si>
  <si>
    <t>Cash paid | $</t>
  </si>
  <si>
    <t>Shares issued for acquisition, value | $</t>
  </si>
  <si>
    <t>School Bus Holdings, Inc. | Common Class A and Series A Convertible Preferred Stock</t>
  </si>
  <si>
    <t>Proceeds from private placement of Common Stock and Series A Convertible Preferred Stock | $</t>
  </si>
  <si>
    <t>Backstop Commitment Investor</t>
  </si>
  <si>
    <t>Lock-up period</t>
  </si>
  <si>
    <t>12 months</t>
  </si>
  <si>
    <t>Backstop Commitment Investor | Hennessy Capital | Common Shares</t>
  </si>
  <si>
    <t>Backstop purchase agreement, maximum purchase amount | $</t>
  </si>
  <si>
    <t>Backstop purchase agreement, maximum purchase amount (in dollars per share) | $ / shares</t>
  </si>
  <si>
    <t>Backstop private placement, price per share (in dollars per share) | $ / shares</t>
  </si>
  <si>
    <t>Backstop private placement (in shares)</t>
  </si>
  <si>
    <t>Shares acquired (in shares)</t>
  </si>
  <si>
    <t>Number of shares under lock-up agreement (in shares)</t>
  </si>
  <si>
    <t>PIPE Investment | Hennessy Capital | Common Shares</t>
  </si>
  <si>
    <t>PIPE Investment | Hennessy Capital | Series A Convertible Preferred Stock</t>
  </si>
  <si>
    <t>Subscription agreement purchase amount (in shares)</t>
  </si>
  <si>
    <t>Subscription agreement purchase amount | $</t>
  </si>
  <si>
    <t>Subscription agreement, possible increased amount (in shares)</t>
  </si>
  <si>
    <t>Subscription agreement, possible increased amount | $</t>
  </si>
  <si>
    <t>Common/Preferred Investor | Hennessy Capital | Common Shares</t>
  </si>
  <si>
    <t>Common/Preferred Investor | Hennessy Capital | Series A Convertible Preferred Stock</t>
  </si>
  <si>
    <t>Backstop private placement | $</t>
  </si>
  <si>
    <t>Hennessy Capital | Common Shares</t>
  </si>
  <si>
    <t>Shares redeemed (in shares)</t>
  </si>
  <si>
    <t>Shares redeemed, value | $</t>
  </si>
  <si>
    <t>Blue Bird Corporation</t>
  </si>
  <si>
    <t>180 days</t>
  </si>
  <si>
    <t>Lock Up agreement sale price of common stock, equal to or exceeds (in dollars per share) | $ / shares</t>
  </si>
  <si>
    <t>Threshold trading days</t>
  </si>
  <si>
    <t>20 days</t>
  </si>
  <si>
    <t>Consecutive trading day period</t>
  </si>
  <si>
    <t>30 days</t>
  </si>
  <si>
    <t>Initial Lock Up period</t>
  </si>
  <si>
    <t>150 days</t>
  </si>
  <si>
    <t>Convertible shares, value of cash or property (in dollars per share) | $ / shares</t>
  </si>
  <si>
    <t>Blue Bird Corporation | Hennessy Capital</t>
  </si>
  <si>
    <t>Shares forfeited (in shares)</t>
  </si>
  <si>
    <t>Stockholders' Deficit - Common and Preferred Stock (Details) - $ / shares</t>
  </si>
  <si>
    <t>Class of Stock [Line Items]</t>
  </si>
  <si>
    <t>Shares authorized</t>
  </si>
  <si>
    <t>Common stock, shares authorized</t>
  </si>
  <si>
    <t>Common stock, par value (in dollars per share)</t>
  </si>
  <si>
    <t>Preferred stock, shares authorized</t>
  </si>
  <si>
    <t>Preferred stock, par value (in dollars per share)</t>
  </si>
  <si>
    <t>Common stock, shares issued</t>
  </si>
  <si>
    <t>Common stock, shares outstanding</t>
  </si>
  <si>
    <t>Common shares sold in private placement (in shares)</t>
  </si>
  <si>
    <t>Shares issued in private placement, price per share (in dollars per share)</t>
  </si>
  <si>
    <t>Issuance of stock (in shares)</t>
  </si>
  <si>
    <t>Liquidation preference per share (in dollars per share)</t>
  </si>
  <si>
    <t>Series A Convertible Preferred Stock</t>
  </si>
  <si>
    <t>Shares of common stock issued upon conversion</t>
  </si>
  <si>
    <t>Conversion price (in dollars per share)</t>
  </si>
  <si>
    <t>Dividend rate (as a percent)</t>
  </si>
  <si>
    <t>7.625%</t>
  </si>
  <si>
    <t>Undesignated Preferred Stock</t>
  </si>
  <si>
    <t>Hennessy Capital | Common Shares | Backstop Commitment Investor</t>
  </si>
  <si>
    <t>Stockholders' Deficit - Warrants (Details) $ / shares in Units, $ in Millions</t>
  </si>
  <si>
    <t>Jul. 04, 2015$ / shares$ / warrantshares</t>
  </si>
  <si>
    <t>Mar. 17, 2015shares</t>
  </si>
  <si>
    <t>Mar. 02, 2015shares</t>
  </si>
  <si>
    <t>Feb. 24, 2015USD ($)$ / sharesshares</t>
  </si>
  <si>
    <t>Public Warrants</t>
  </si>
  <si>
    <t>Class of Warrant or Right [Line Items]</t>
  </si>
  <si>
    <t>Warrants outstanding (in shares)</t>
  </si>
  <si>
    <t>Number of shares received from exercise of each warrant (in shares)</t>
  </si>
  <si>
    <t>Exercise price of warrant (in dollars per warrant) | $ / warrant</t>
  </si>
  <si>
    <t>Exercise price of warrant (in dollars per share) | $ / shares</t>
  </si>
  <si>
    <t>Expiration period</t>
  </si>
  <si>
    <t>Common stock trigger price (in dollars per share) | $ / shares</t>
  </si>
  <si>
    <t>Threshold consecutive trading days</t>
  </si>
  <si>
    <t>Shares withdrawn to shares tendered, ratio</t>
  </si>
  <si>
    <t>Number of warrants tendered (in shares)</t>
  </si>
  <si>
    <t>Number of shares of common stock issued for warrants (in shares)</t>
  </si>
  <si>
    <t>Placement Warrants</t>
  </si>
  <si>
    <t>Warrants outstanding, value | $</t>
  </si>
  <si>
    <t>Maximum | Warrant Exchange</t>
  </si>
  <si>
    <t>Earnings Per Common Share (Details) - USD ($) $ / shares in Units, $ in Thousands</t>
  </si>
  <si>
    <t>Schedule of Earnings Per Share, Including Dilutive Securities [Line Items]</t>
  </si>
  <si>
    <t>Less: Convertible Preferred Stock dividend</t>
  </si>
  <si>
    <t>Add: Convertible Preferred Stock dividend</t>
  </si>
  <si>
    <t>Net income available to common stockholders - Diluted EPS numerator</t>
  </si>
  <si>
    <t>Effect of dilutive securities:</t>
  </si>
  <si>
    <t>Warrants (in shares)</t>
  </si>
  <si>
    <t>Convertible Preferred Stock - if converted (in shares)</t>
  </si>
  <si>
    <t>Non-qualified stock options</t>
  </si>
  <si>
    <t>Dilutive securities related to share based compensation (in shares)</t>
  </si>
  <si>
    <t>Restricted stock</t>
  </si>
  <si>
    <t>Share Based Compensation - Narrative (Details) - Jul. 04, 2015 - USD ($) $ in Millions</t>
  </si>
  <si>
    <t>Share-based Compensation Arrangement by Share-based Payment Award [Line Items]</t>
  </si>
  <si>
    <t>Weighted average period for recognition of compensation costs</t>
  </si>
  <si>
    <t>2 years 9 months</t>
  </si>
  <si>
    <t>Stock-based compensation</t>
  </si>
  <si>
    <t>Restricted Stock Units (RSUs)</t>
  </si>
  <si>
    <t>Grants in period (in shares)</t>
  </si>
  <si>
    <t>Award vesting period</t>
  </si>
  <si>
    <t>10 months</t>
  </si>
  <si>
    <t>9 months</t>
  </si>
  <si>
    <t>33 months</t>
  </si>
  <si>
    <t>Restricted Stock and Restricted Stock Units (RSUs)</t>
  </si>
  <si>
    <t>Unrecogniized compensation expense</t>
  </si>
  <si>
    <t>Share Based Compensation - Restricted Stock and Unit Activity (Details) - Jul. 04, 2015 - Restricted Stock and Restricted Stock Units (RSUs) - $ / shares shares in Thousands</t>
  </si>
  <si>
    <t>Number of Shares</t>
  </si>
  <si>
    <t>Unvested shares at September 27, 2014 (in shares)</t>
  </si>
  <si>
    <t>Granted (in shares)</t>
  </si>
  <si>
    <t>Vested (in shares)</t>
  </si>
  <si>
    <t>Forfeited/canceled (in shares)</t>
  </si>
  <si>
    <t>Unvested shares at July 4, 2015 (in shares)</t>
  </si>
  <si>
    <t>Weighted-Average Grant Date Fair Value</t>
  </si>
  <si>
    <t>Unvested shares at September 27, 2014 (in dollars per share)</t>
  </si>
  <si>
    <t>Granted (in dollars per share)</t>
  </si>
  <si>
    <t>Vested (in dollars per share)</t>
  </si>
  <si>
    <t>Forfeited/canceled (in dollars per share)</t>
  </si>
  <si>
    <t>Unvested shares at July 4, 2015 (in dollars per share)</t>
  </si>
  <si>
    <t>Share Based Compensation (Details) - Jul. 04, 2015 - USD ($) $ / shares in Units, $ in Thousands</t>
  </si>
  <si>
    <t>Outstanding at beginning of period (in shares)</t>
  </si>
  <si>
    <t>Exercised (in shares)</t>
  </si>
  <si>
    <t>Canceled (in shares)</t>
  </si>
  <si>
    <t>Forfeited (in shares)</t>
  </si>
  <si>
    <t>Outstanding at end of period (in shares)</t>
  </si>
  <si>
    <t>Fully vested and expected to vest (in shares)</t>
  </si>
  <si>
    <t>Exercisable (in shares)</t>
  </si>
  <si>
    <t>Weighted Average Exercise Price per Share</t>
  </si>
  <si>
    <t>Outstanding at beginning of period (in dollars per share)</t>
  </si>
  <si>
    <t>Exercised (in dollars per share)</t>
  </si>
  <si>
    <t>Canceled (in dollars per share)</t>
  </si>
  <si>
    <t>Forfeited (in dollars per share)</t>
  </si>
  <si>
    <t>Outstanding at end of period (in dollars per share)</t>
  </si>
  <si>
    <t>Fully vested and expected to vest (in dollars per share)</t>
  </si>
  <si>
    <t>Outstanding, Weighted Average Contractual Remaining Term</t>
  </si>
  <si>
    <t>9 years 8 months 12 days</t>
  </si>
  <si>
    <t>Fully vested and expected to vest, Weighted Average Contractual Remaining Term</t>
  </si>
  <si>
    <t>Outstanding, Aggregate Intrinsic Value</t>
  </si>
  <si>
    <t>Fully vested and expected to vest , Aggregate Intrinsic Value</t>
  </si>
  <si>
    <t>Unrecognized compensation costs</t>
  </si>
  <si>
    <t>Share Based Compensation - Fair Value Assumptions (Details) - Jul. 04, 2015 - $ / shares</t>
  </si>
  <si>
    <t>Weighted average fair value of equity awards (in dollars per share)</t>
  </si>
  <si>
    <t>Options</t>
  </si>
  <si>
    <t>Dividend Yield</t>
  </si>
  <si>
    <t>0.00%</t>
  </si>
  <si>
    <t>Risk-Free Interest Rate</t>
  </si>
  <si>
    <t>1.70%</t>
  </si>
  <si>
    <t>Expected Volatility</t>
  </si>
  <si>
    <t>40.10%</t>
  </si>
  <si>
    <t>Expected Term</t>
  </si>
  <si>
    <t>Label</t>
  </si>
  <si>
    <t>Element</t>
  </si>
  <si>
    <t>Value</t>
  </si>
  <si>
    <t>Common Stock [Member]</t>
  </si>
  <si>
    <t>Common Stock Dividends, Shares</t>
  </si>
  <si>
    <t>us-gaap_CommonStockDividendsShares</t>
  </si>
  <si>
    <t>Common Stock [Member] | Restatement Adjustment [Member]</t>
  </si>
  <si>
    <t>Stock Issued During Period, Value, Reverse Acquisition</t>
  </si>
  <si>
    <t>blbd_StockIssuedDuringPeriodValueReverseAcquisition</t>
  </si>
  <si>
    <t>Stock Issued During Period, Shares, Reverse Acquisition</t>
  </si>
  <si>
    <t>blbd_StockIssuedDuringPeriodSharesReverseAcquisi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0787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823</v>
      </c>
      <c r="C3" s="7" t="n">
        <v>61137</v>
      </c>
    </row>
    <row r="4" spans="1:3">
      <c r="A4" s="4" t="s">
        <v>26</v>
      </c>
      <c r="B4" s="5" t="n">
        <v>33815</v>
      </c>
      <c r="C4" s="5" t="n">
        <v>21215</v>
      </c>
    </row>
    <row r="5" spans="1:3">
      <c r="A5" s="4" t="s">
        <v>27</v>
      </c>
      <c r="B5" s="5" t="n">
        <v>106520</v>
      </c>
      <c r="C5" s="5" t="n">
        <v>71300</v>
      </c>
    </row>
    <row r="6" spans="1:3">
      <c r="A6" s="4" t="s">
        <v>28</v>
      </c>
      <c r="B6" s="5" t="n">
        <v>4421</v>
      </c>
      <c r="C6" s="5" t="n">
        <v>4353</v>
      </c>
    </row>
    <row r="7" spans="1:3">
      <c r="A7" s="4" t="s">
        <v>29</v>
      </c>
      <c r="B7" s="5" t="n">
        <v>2542</v>
      </c>
      <c r="C7" s="5" t="n">
        <v>6057</v>
      </c>
    </row>
    <row r="8" spans="1:3">
      <c r="A8" s="4" t="s">
        <v>30</v>
      </c>
      <c r="B8" s="5" t="n">
        <v>175121</v>
      </c>
      <c r="C8" s="5" t="n">
        <v>164062</v>
      </c>
    </row>
    <row r="9" spans="1:3">
      <c r="A9" s="4" t="s">
        <v>31</v>
      </c>
      <c r="B9" s="5" t="n">
        <v>27880</v>
      </c>
      <c r="C9" s="5" t="n">
        <v>29949</v>
      </c>
    </row>
    <row r="10" spans="1:3">
      <c r="A10" s="4" t="s">
        <v>32</v>
      </c>
      <c r="B10" s="5" t="n">
        <v>18825</v>
      </c>
      <c r="C10" s="5" t="n">
        <v>18825</v>
      </c>
    </row>
    <row r="11" spans="1:3">
      <c r="A11" s="4" t="s">
        <v>33</v>
      </c>
      <c r="B11" s="5" t="n">
        <v>60844</v>
      </c>
      <c r="C11" s="5" t="n">
        <v>62240</v>
      </c>
    </row>
    <row r="12" spans="1:3">
      <c r="A12" s="4" t="s">
        <v>34</v>
      </c>
      <c r="B12" s="5" t="n">
        <v>10921</v>
      </c>
      <c r="C12" s="5" t="n">
        <v>9871</v>
      </c>
    </row>
    <row r="13" spans="1:3">
      <c r="A13" s="4" t="s">
        <v>29</v>
      </c>
      <c r="B13" s="5" t="n">
        <v>11005</v>
      </c>
      <c r="C13" s="5" t="n">
        <v>4073</v>
      </c>
    </row>
    <row r="14" spans="1:3">
      <c r="A14" s="4" t="s">
        <v>35</v>
      </c>
      <c r="B14" s="5" t="n">
        <v>3026</v>
      </c>
      <c r="C14" s="5" t="n">
        <v>2913</v>
      </c>
    </row>
    <row r="15" spans="1:3">
      <c r="A15" s="4" t="s">
        <v>36</v>
      </c>
      <c r="B15" s="5" t="n">
        <v>307622</v>
      </c>
      <c r="C15" s="5" t="n">
        <v>291933</v>
      </c>
    </row>
    <row r="16" spans="1:3">
      <c r="A16" s="3" t="s">
        <v>37</v>
      </c>
    </row>
    <row r="17" spans="1:3">
      <c r="A17" s="4" t="s">
        <v>38</v>
      </c>
      <c r="B17" s="5" t="n">
        <v>115866</v>
      </c>
      <c r="C17" s="5" t="n">
        <v>94294</v>
      </c>
    </row>
    <row r="18" spans="1:3">
      <c r="A18" s="4" t="s">
        <v>39</v>
      </c>
      <c r="B18" s="5" t="n">
        <v>6839</v>
      </c>
      <c r="C18" s="5" t="n">
        <v>6594</v>
      </c>
    </row>
    <row r="19" spans="1:3">
      <c r="A19" s="4" t="s">
        <v>40</v>
      </c>
      <c r="B19" s="5" t="n">
        <v>25021</v>
      </c>
      <c r="C19" s="5" t="n">
        <v>37319</v>
      </c>
    </row>
    <row r="20" spans="1:3">
      <c r="A20" s="4" t="s">
        <v>41</v>
      </c>
      <c r="B20" s="5" t="n">
        <v>4546</v>
      </c>
      <c r="C20" s="5" t="n">
        <v>4117</v>
      </c>
    </row>
    <row r="21" spans="1:3">
      <c r="A21" s="4" t="s">
        <v>42</v>
      </c>
      <c r="B21" s="5" t="n">
        <v>5699</v>
      </c>
      <c r="C21" s="5" t="n">
        <v>5668</v>
      </c>
    </row>
    <row r="22" spans="1:3">
      <c r="A22" s="4" t="s">
        <v>43</v>
      </c>
      <c r="B22" s="5" t="n">
        <v>11750</v>
      </c>
      <c r="C22" s="5" t="n">
        <v>11750</v>
      </c>
    </row>
    <row r="23" spans="1:3">
      <c r="A23" s="4" t="s">
        <v>44</v>
      </c>
      <c r="B23" s="5" t="n">
        <v>169721</v>
      </c>
      <c r="C23" s="5" t="n">
        <v>159742</v>
      </c>
    </row>
    <row r="24" spans="1:3">
      <c r="A24" s="3" t="s">
        <v>45</v>
      </c>
    </row>
    <row r="25" spans="1:3">
      <c r="A25" s="4" t="s">
        <v>46</v>
      </c>
      <c r="B25" s="5" t="n">
        <v>204177</v>
      </c>
      <c r="C25" s="5" t="n">
        <v>211118</v>
      </c>
    </row>
    <row r="26" spans="1:3">
      <c r="A26" s="4" t="s">
        <v>47</v>
      </c>
      <c r="B26" s="5" t="n">
        <v>9444</v>
      </c>
      <c r="C26" s="5" t="n">
        <v>8965</v>
      </c>
    </row>
    <row r="27" spans="1:3">
      <c r="A27" s="4" t="s">
        <v>48</v>
      </c>
      <c r="B27" s="5" t="n">
        <v>8648</v>
      </c>
      <c r="C27" s="5" t="n">
        <v>7886</v>
      </c>
    </row>
    <row r="28" spans="1:3">
      <c r="A28" s="4" t="s">
        <v>49</v>
      </c>
      <c r="B28" s="5" t="n">
        <v>12828</v>
      </c>
      <c r="C28" s="5" t="n">
        <v>12136</v>
      </c>
    </row>
    <row r="29" spans="1:3">
      <c r="A29" s="4" t="s">
        <v>50</v>
      </c>
      <c r="B29" s="5" t="n">
        <v>36650</v>
      </c>
      <c r="C29" s="5" t="n">
        <v>40881</v>
      </c>
    </row>
    <row r="30" spans="1:3">
      <c r="A30" s="4" t="s">
        <v>51</v>
      </c>
      <c r="B30" s="7" t="n">
        <v>271747</v>
      </c>
      <c r="C30" s="7" t="n">
        <v>280986</v>
      </c>
    </row>
    <row r="31" spans="1:3">
      <c r="A31" s="4" t="s">
        <v>52</v>
      </c>
    </row>
    <row r="32" spans="1:3">
      <c r="A32" s="3" t="s">
        <v>53</v>
      </c>
    </row>
    <row r="33" spans="1:3">
      <c r="A33" s="4" t="s">
        <v>54</v>
      </c>
      <c r="B33" s="7" t="n">
        <v>50000</v>
      </c>
      <c r="C33" s="7" t="n">
        <v>0</v>
      </c>
    </row>
    <row r="34" spans="1:3">
      <c r="A34" s="4" t="s">
        <v>55</v>
      </c>
      <c r="B34" s="5" t="n">
        <v>2</v>
      </c>
      <c r="C34" s="5" t="n">
        <v>2</v>
      </c>
    </row>
    <row r="35" spans="1:3">
      <c r="A35" s="4" t="s">
        <v>56</v>
      </c>
      <c r="B35" s="5" t="n">
        <v>14791</v>
      </c>
      <c r="C35" s="5" t="n">
        <v>0</v>
      </c>
    </row>
    <row r="36" spans="1:3">
      <c r="A36" s="4" t="s">
        <v>57</v>
      </c>
      <c r="B36" s="5" t="n">
        <v>-153851</v>
      </c>
      <c r="C36" s="5" t="n">
        <v>-102229</v>
      </c>
    </row>
    <row r="37" spans="1:3">
      <c r="A37" s="4" t="s">
        <v>58</v>
      </c>
      <c r="B37" s="5" t="n">
        <v>-44788</v>
      </c>
      <c r="C37" s="5" t="n">
        <v>-46568</v>
      </c>
    </row>
    <row r="38" spans="1:3">
      <c r="A38" s="4" t="s">
        <v>59</v>
      </c>
      <c r="B38" s="5" t="n">
        <v>-133846</v>
      </c>
      <c r="C38" s="5" t="n">
        <v>-148795</v>
      </c>
    </row>
    <row r="39" spans="1:3">
      <c r="A39" s="4" t="s">
        <v>60</v>
      </c>
      <c r="B39" s="7" t="n">
        <v>307622</v>
      </c>
      <c r="C39" s="7" t="n">
        <v>291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1</v>
      </c>
      <c r="B1" s="2" t="s">
        <v>252</v>
      </c>
      <c r="C1" s="2" t="s">
        <v>2</v>
      </c>
      <c r="D1" s="2" t="s">
        <v>73</v>
      </c>
      <c r="E1" s="2" t="s">
        <v>2</v>
      </c>
      <c r="F1" s="2" t="s">
        <v>73</v>
      </c>
    </row>
    <row r="2" spans="1:6">
      <c r="A2" s="3" t="s">
        <v>253</v>
      </c>
    </row>
    <row r="3" spans="1:6">
      <c r="A3" s="4" t="s">
        <v>254</v>
      </c>
      <c r="E3" s="7" t="n">
        <v>0</v>
      </c>
      <c r="F3" s="7" t="n">
        <v>128000</v>
      </c>
    </row>
    <row r="4" spans="1:6">
      <c r="A4" s="3" t="s">
        <v>255</v>
      </c>
    </row>
    <row r="5" spans="1:6">
      <c r="A5" s="4" t="s">
        <v>256</v>
      </c>
      <c r="C5" s="4" t="s">
        <v>257</v>
      </c>
      <c r="D5" s="4" t="s">
        <v>257</v>
      </c>
      <c r="E5" s="4" t="s">
        <v>258</v>
      </c>
      <c r="F5" s="4" t="s">
        <v>259</v>
      </c>
    </row>
    <row r="6" spans="1:6">
      <c r="A6" s="4" t="s">
        <v>260</v>
      </c>
      <c r="C6" s="7" t="n">
        <v>1200000</v>
      </c>
      <c r="E6" s="7" t="n">
        <v>1200000</v>
      </c>
    </row>
    <row r="7" spans="1:6">
      <c r="A7" s="4" t="s">
        <v>261</v>
      </c>
    </row>
    <row r="8" spans="1:6">
      <c r="A8" s="3" t="s">
        <v>253</v>
      </c>
    </row>
    <row r="9" spans="1:6">
      <c r="A9" s="4" t="s">
        <v>262</v>
      </c>
      <c r="F9" s="7" t="n">
        <v>2600000</v>
      </c>
    </row>
    <row r="10" spans="1:6">
      <c r="A10" s="4" t="s">
        <v>263</v>
      </c>
      <c r="F10" s="7" t="n">
        <v>2700000</v>
      </c>
    </row>
    <row r="11" spans="1:6">
      <c r="A11" s="4" t="s">
        <v>264</v>
      </c>
    </row>
    <row r="12" spans="1:6">
      <c r="A12" s="3" t="s">
        <v>255</v>
      </c>
    </row>
    <row r="13" spans="1:6">
      <c r="A13" s="4" t="s">
        <v>265</v>
      </c>
      <c r="B13" s="7" t="n">
        <v>100000000</v>
      </c>
    </row>
    <row r="14" spans="1:6">
      <c r="A14" s="4" t="s">
        <v>266</v>
      </c>
      <c r="B14" s="5" t="n">
        <v>12000000</v>
      </c>
    </row>
    <row r="15" spans="1:6">
      <c r="A15" s="4" t="s">
        <v>267</v>
      </c>
      <c r="B15" s="7" t="n">
        <v>12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3</v>
      </c>
    </row>
    <row r="2" spans="1:3">
      <c r="A2" s="3" t="s">
        <v>183</v>
      </c>
    </row>
    <row r="3" spans="1:3">
      <c r="A3" s="4" t="s">
        <v>116</v>
      </c>
      <c r="B3" s="7" t="n">
        <v>34020</v>
      </c>
      <c r="C3" s="7" t="n">
        <v>21286</v>
      </c>
    </row>
    <row r="4" spans="1:3">
      <c r="A4" s="4" t="s">
        <v>269</v>
      </c>
      <c r="B4" s="5" t="n">
        <v>-205</v>
      </c>
      <c r="C4" s="5" t="n">
        <v>-71</v>
      </c>
    </row>
    <row r="5" spans="1:3">
      <c r="A5" s="4" t="s">
        <v>26</v>
      </c>
      <c r="B5" s="7" t="n">
        <v>33815</v>
      </c>
      <c r="C5" s="7" t="n">
        <v>212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3</v>
      </c>
    </row>
    <row r="2" spans="1:3">
      <c r="A2" s="3" t="s">
        <v>183</v>
      </c>
    </row>
    <row r="3" spans="1:3">
      <c r="A3" s="4" t="s">
        <v>271</v>
      </c>
      <c r="B3" s="7" t="n">
        <v>65680</v>
      </c>
      <c r="C3" s="7" t="n">
        <v>45570</v>
      </c>
    </row>
    <row r="4" spans="1:3">
      <c r="A4" s="4" t="s">
        <v>272</v>
      </c>
      <c r="B4" s="5" t="n">
        <v>30847</v>
      </c>
      <c r="C4" s="5" t="n">
        <v>24062</v>
      </c>
    </row>
    <row r="5" spans="1:3">
      <c r="A5" s="4" t="s">
        <v>273</v>
      </c>
      <c r="B5" s="5" t="n">
        <v>9993</v>
      </c>
      <c r="C5" s="5" t="n">
        <v>1668</v>
      </c>
    </row>
    <row r="6" spans="1:3">
      <c r="A6" s="4" t="s">
        <v>274</v>
      </c>
      <c r="B6" s="7" t="n">
        <v>106520</v>
      </c>
      <c r="C6" s="7" t="n">
        <v>71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276</v>
      </c>
    </row>
    <row r="4" spans="1:5">
      <c r="A4" s="4" t="s">
        <v>277</v>
      </c>
      <c r="B4" s="7" t="n">
        <v>15262</v>
      </c>
      <c r="C4" s="7" t="n">
        <v>13504</v>
      </c>
      <c r="D4" s="7" t="n">
        <v>15559</v>
      </c>
      <c r="E4" s="7" t="n">
        <v>13447</v>
      </c>
    </row>
    <row r="5" spans="1:5">
      <c r="A5" s="4" t="s">
        <v>278</v>
      </c>
      <c r="B5" s="5" t="n">
        <v>3014</v>
      </c>
      <c r="C5" s="5" t="n">
        <v>2760</v>
      </c>
      <c r="D5" s="5" t="n">
        <v>6936</v>
      </c>
      <c r="E5" s="5" t="n">
        <v>6561</v>
      </c>
    </row>
    <row r="6" spans="1:5">
      <c r="A6" s="4" t="s">
        <v>279</v>
      </c>
      <c r="B6" s="5" t="n">
        <v>-1993</v>
      </c>
      <c r="C6" s="5" t="n">
        <v>-1708</v>
      </c>
      <c r="D6" s="5" t="n">
        <v>-6212</v>
      </c>
      <c r="E6" s="5" t="n">
        <v>-5452</v>
      </c>
    </row>
    <row r="7" spans="1:5">
      <c r="A7" s="4" t="s">
        <v>280</v>
      </c>
      <c r="B7" s="7" t="n">
        <v>16283</v>
      </c>
      <c r="C7" s="7" t="n">
        <v>14556</v>
      </c>
      <c r="D7" s="7" t="n">
        <v>16283</v>
      </c>
      <c r="E7" s="7" t="n">
        <v>145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v>
      </c>
      <c r="C2" s="2" t="s">
        <v>73</v>
      </c>
      <c r="D2" s="2" t="s">
        <v>2</v>
      </c>
      <c r="E2" s="2" t="s">
        <v>73</v>
      </c>
    </row>
    <row r="3" spans="1:5">
      <c r="A3" s="3" t="s">
        <v>282</v>
      </c>
    </row>
    <row r="4" spans="1:5">
      <c r="A4" s="4" t="s">
        <v>277</v>
      </c>
      <c r="B4" s="7" t="n">
        <v>12340</v>
      </c>
      <c r="C4" s="7" t="n">
        <v>10545</v>
      </c>
      <c r="D4" s="7" t="n">
        <v>12003</v>
      </c>
      <c r="E4" s="7" t="n">
        <v>10743</v>
      </c>
    </row>
    <row r="5" spans="1:5">
      <c r="A5" s="4" t="s">
        <v>283</v>
      </c>
      <c r="B5" s="5" t="n">
        <v>1939</v>
      </c>
      <c r="C5" s="5" t="n">
        <v>1803</v>
      </c>
      <c r="D5" s="5" t="n">
        <v>4445</v>
      </c>
      <c r="E5" s="5" t="n">
        <v>3574</v>
      </c>
    </row>
    <row r="6" spans="1:5">
      <c r="A6" s="4" t="s">
        <v>284</v>
      </c>
      <c r="B6" s="5" t="n">
        <v>-1085</v>
      </c>
      <c r="C6" s="5" t="n">
        <v>-985</v>
      </c>
      <c r="D6" s="5" t="n">
        <v>-3254</v>
      </c>
      <c r="E6" s="5" t="n">
        <v>-2954</v>
      </c>
    </row>
    <row r="7" spans="1:5">
      <c r="A7" s="4" t="s">
        <v>280</v>
      </c>
      <c r="B7" s="7" t="n">
        <v>13194</v>
      </c>
      <c r="C7" s="7" t="n">
        <v>11363</v>
      </c>
      <c r="D7" s="7" t="n">
        <v>13194</v>
      </c>
      <c r="E7" s="7" t="n">
        <v>113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4"/>
  </cols>
  <sheetData>
    <row r="1" spans="1:2">
      <c r="A1" s="1" t="s">
        <v>61</v>
      </c>
      <c r="B1" s="2" t="s">
        <v>2</v>
      </c>
    </row>
    <row r="2" spans="1:2">
      <c r="A2" s="3" t="s">
        <v>62</v>
      </c>
    </row>
    <row r="3" spans="1:2">
      <c r="A3" s="4" t="s">
        <v>63</v>
      </c>
      <c r="B3" s="8" t="n">
        <v>0.0001</v>
      </c>
    </row>
    <row r="4" spans="1:2">
      <c r="A4" s="4" t="s">
        <v>64</v>
      </c>
      <c r="B4" s="5" t="n">
        <v>10000000</v>
      </c>
    </row>
    <row r="5" spans="1:2">
      <c r="A5" s="4" t="s">
        <v>65</v>
      </c>
      <c r="B5" s="5" t="n">
        <v>500000</v>
      </c>
    </row>
    <row r="6" spans="1:2">
      <c r="A6" s="4" t="s">
        <v>66</v>
      </c>
      <c r="B6" s="7" t="n">
        <v>50000000</v>
      </c>
    </row>
    <row r="7" spans="1:2">
      <c r="A7" s="4" t="s">
        <v>67</v>
      </c>
      <c r="B7" s="8" t="n">
        <v>0.0001</v>
      </c>
    </row>
    <row r="8" spans="1:2">
      <c r="A8" s="4" t="s">
        <v>68</v>
      </c>
      <c r="B8" s="5" t="n">
        <v>100000000</v>
      </c>
    </row>
    <row r="9" spans="1:2">
      <c r="A9" s="4" t="s">
        <v>69</v>
      </c>
      <c r="B9" s="5" t="n">
        <v>20787845</v>
      </c>
    </row>
    <row r="10" spans="1:2">
      <c r="A10" s="4" t="s">
        <v>70</v>
      </c>
      <c r="B10" s="5" t="n">
        <v>20787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3</v>
      </c>
    </row>
    <row r="2" spans="1:3">
      <c r="A2" s="3" t="s">
        <v>183</v>
      </c>
    </row>
    <row r="3" spans="1:3">
      <c r="A3" s="4" t="s">
        <v>286</v>
      </c>
      <c r="B3" s="7" t="n">
        <v>3814</v>
      </c>
      <c r="C3" s="7" t="n">
        <v>3463</v>
      </c>
    </row>
    <row r="4" spans="1:3">
      <c r="A4" s="4" t="s">
        <v>287</v>
      </c>
      <c r="B4" s="5" t="n">
        <v>3145</v>
      </c>
      <c r="C4" s="5" t="n">
        <v>3028</v>
      </c>
    </row>
    <row r="5" spans="1:3">
      <c r="A5" s="4" t="s">
        <v>288</v>
      </c>
      <c r="B5" s="7" t="n">
        <v>6959</v>
      </c>
      <c r="C5" s="7" t="n">
        <v>64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2</v>
      </c>
      <c r="D1" s="2" t="s">
        <v>1</v>
      </c>
    </row>
    <row r="2" spans="1:5">
      <c r="B2" s="2" t="s">
        <v>2</v>
      </c>
      <c r="C2" s="2" t="s">
        <v>73</v>
      </c>
      <c r="D2" s="2" t="s">
        <v>2</v>
      </c>
      <c r="E2" s="2" t="s">
        <v>73</v>
      </c>
    </row>
    <row r="3" spans="1:5">
      <c r="A3" s="3" t="s">
        <v>290</v>
      </c>
    </row>
    <row r="4" spans="1:5">
      <c r="A4" s="4" t="s">
        <v>291</v>
      </c>
      <c r="B4" s="10" t="n">
        <v>4.5</v>
      </c>
      <c r="C4" s="10" t="n">
        <v>5.1</v>
      </c>
      <c r="D4" s="10" t="n">
        <v>10.6</v>
      </c>
      <c r="E4" s="7" t="n">
        <v>11</v>
      </c>
    </row>
    <row r="5" spans="1:5">
      <c r="A5" s="4" t="s">
        <v>292</v>
      </c>
      <c r="B5" s="7" t="n">
        <v>4</v>
      </c>
      <c r="C5" s="10" t="n">
        <v>4.7</v>
      </c>
      <c r="D5" s="10" t="n">
        <v>9.4</v>
      </c>
      <c r="E5" s="7" t="n">
        <v>10</v>
      </c>
    </row>
    <row r="6" spans="1:5">
      <c r="A6" s="4" t="s">
        <v>293</v>
      </c>
    </row>
    <row r="7" spans="1:5">
      <c r="A7" s="3" t="s">
        <v>290</v>
      </c>
    </row>
    <row r="8" spans="1:5">
      <c r="A8" s="4" t="s">
        <v>294</v>
      </c>
      <c r="D8" s="4" t="s">
        <v>295</v>
      </c>
    </row>
    <row r="9" spans="1:5">
      <c r="A9" s="4" t="s">
        <v>296</v>
      </c>
      <c r="D9" s="4" t="s">
        <v>297</v>
      </c>
    </row>
    <row r="10" spans="1:5">
      <c r="A10" s="4" t="s">
        <v>298</v>
      </c>
    </row>
    <row r="11" spans="1:5">
      <c r="A11" s="3" t="s">
        <v>290</v>
      </c>
    </row>
    <row r="12" spans="1:5">
      <c r="A12" s="4" t="s">
        <v>294</v>
      </c>
      <c r="D12" s="4" t="s">
        <v>299</v>
      </c>
    </row>
    <row r="13" spans="1:5">
      <c r="A13" s="4" t="s">
        <v>296</v>
      </c>
      <c r="D13" s="4" t="s">
        <v>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72</v>
      </c>
      <c r="D1" s="2" t="s">
        <v>1</v>
      </c>
    </row>
    <row r="2" spans="1:5">
      <c r="B2" s="2" t="s">
        <v>2</v>
      </c>
      <c r="C2" s="2" t="s">
        <v>73</v>
      </c>
      <c r="D2" s="2" t="s">
        <v>2</v>
      </c>
      <c r="E2" s="2" t="s">
        <v>73</v>
      </c>
    </row>
    <row r="3" spans="1:5">
      <c r="A3" s="3" t="s">
        <v>183</v>
      </c>
    </row>
    <row r="4" spans="1:5">
      <c r="A4" s="4" t="s">
        <v>301</v>
      </c>
      <c r="B4" s="7" t="n">
        <v>1426</v>
      </c>
      <c r="C4" s="7" t="n">
        <v>1521</v>
      </c>
      <c r="D4" s="7" t="n">
        <v>4280</v>
      </c>
      <c r="E4" s="7" t="n">
        <v>4563</v>
      </c>
    </row>
    <row r="5" spans="1:5">
      <c r="A5" s="4" t="s">
        <v>302</v>
      </c>
      <c r="B5" s="5" t="n">
        <v>-1599</v>
      </c>
      <c r="C5" s="5" t="n">
        <v>-1631</v>
      </c>
      <c r="D5" s="5" t="n">
        <v>-4798</v>
      </c>
      <c r="E5" s="5" t="n">
        <v>-4893</v>
      </c>
    </row>
    <row r="6" spans="1:5">
      <c r="A6" s="4" t="s">
        <v>303</v>
      </c>
      <c r="B6" s="5" t="n">
        <v>912</v>
      </c>
      <c r="C6" s="5" t="n">
        <v>701</v>
      </c>
      <c r="D6" s="5" t="n">
        <v>2738</v>
      </c>
      <c r="E6" s="5" t="n">
        <v>2103</v>
      </c>
    </row>
    <row r="7" spans="1:5">
      <c r="A7" s="4" t="s">
        <v>304</v>
      </c>
      <c r="B7" s="5" t="n">
        <v>739</v>
      </c>
      <c r="C7" s="5" t="n">
        <v>591</v>
      </c>
      <c r="D7" s="5" t="n">
        <v>2220</v>
      </c>
      <c r="E7" s="5" t="n">
        <v>1773</v>
      </c>
    </row>
    <row r="8" spans="1:5">
      <c r="A8" s="4" t="s">
        <v>305</v>
      </c>
      <c r="B8" s="5" t="n">
        <v>912</v>
      </c>
      <c r="C8" s="5" t="n">
        <v>701</v>
      </c>
      <c r="D8" s="5" t="n">
        <v>2738</v>
      </c>
      <c r="E8" s="5" t="n">
        <v>2103</v>
      </c>
    </row>
    <row r="9" spans="1:5">
      <c r="A9" s="4" t="s">
        <v>306</v>
      </c>
      <c r="B9" s="7" t="n">
        <v>-173</v>
      </c>
      <c r="C9" s="7" t="n">
        <v>-110</v>
      </c>
      <c r="D9" s="7" t="n">
        <v>-518</v>
      </c>
      <c r="E9" s="7" t="n">
        <v>-3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7</v>
      </c>
      <c r="B1" s="2" t="s">
        <v>72</v>
      </c>
      <c r="D1" s="2" t="s">
        <v>1</v>
      </c>
    </row>
    <row r="2" spans="1:6">
      <c r="B2" s="2" t="s">
        <v>2</v>
      </c>
      <c r="C2" s="2" t="s">
        <v>73</v>
      </c>
      <c r="D2" s="2" t="s">
        <v>2</v>
      </c>
      <c r="E2" s="2" t="s">
        <v>73</v>
      </c>
      <c r="F2" s="2" t="s">
        <v>23</v>
      </c>
    </row>
    <row r="3" spans="1:6">
      <c r="A3" s="3" t="s">
        <v>308</v>
      </c>
    </row>
    <row r="4" spans="1:6">
      <c r="A4" s="4" t="s">
        <v>34</v>
      </c>
      <c r="B4" s="7" t="n">
        <v>10921</v>
      </c>
      <c r="D4" s="7" t="n">
        <v>10921</v>
      </c>
      <c r="F4" s="7" t="n">
        <v>9871</v>
      </c>
    </row>
    <row r="5" spans="1:6">
      <c r="A5" s="4" t="s">
        <v>309</v>
      </c>
      <c r="B5" s="7" t="n">
        <v>353</v>
      </c>
      <c r="C5" s="7" t="n">
        <v>118</v>
      </c>
      <c r="D5" s="7" t="n">
        <v>681</v>
      </c>
      <c r="E5" s="7" t="n">
        <v>164</v>
      </c>
    </row>
    <row r="6" spans="1:6">
      <c r="A6" s="4" t="s">
        <v>310</v>
      </c>
    </row>
    <row r="7" spans="1:6">
      <c r="A7" s="3" t="s">
        <v>308</v>
      </c>
    </row>
    <row r="8" spans="1:6">
      <c r="A8" s="4" t="s">
        <v>311</v>
      </c>
      <c r="B8" s="4" t="s">
        <v>312</v>
      </c>
      <c r="D8" s="4" t="s">
        <v>312</v>
      </c>
    </row>
    <row r="9" spans="1:6">
      <c r="A9" s="4" t="s">
        <v>34</v>
      </c>
      <c r="B9" s="7" t="n">
        <v>10900</v>
      </c>
      <c r="D9" s="7" t="n">
        <v>10900</v>
      </c>
      <c r="F9" s="7" t="n">
        <v>9900</v>
      </c>
    </row>
    <row r="10" spans="1:6">
      <c r="A10" s="3" t="s">
        <v>313</v>
      </c>
    </row>
    <row r="11" spans="1:6">
      <c r="A11" s="4" t="s">
        <v>314</v>
      </c>
      <c r="D11" s="5" t="n">
        <v>51173</v>
      </c>
      <c r="E11" s="5" t="n">
        <v>50251</v>
      </c>
    </row>
    <row r="12" spans="1:6">
      <c r="A12" s="4" t="s">
        <v>77</v>
      </c>
      <c r="D12" s="5" t="n">
        <v>7073</v>
      </c>
      <c r="E12" s="5" t="n">
        <v>4804</v>
      </c>
    </row>
    <row r="13" spans="1:6">
      <c r="A13" s="4" t="s">
        <v>315</v>
      </c>
      <c r="D13" s="5" t="n">
        <v>3164</v>
      </c>
      <c r="E13" s="5" t="n">
        <v>939</v>
      </c>
    </row>
    <row r="14" spans="1:6">
      <c r="A14" s="4" t="s">
        <v>316</v>
      </c>
      <c r="D14" s="7" t="n">
        <v>2387</v>
      </c>
      <c r="E14" s="7" t="n">
        <v>7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7</v>
      </c>
      <c r="B1" s="2" t="s">
        <v>2</v>
      </c>
      <c r="C1" s="2" t="s">
        <v>23</v>
      </c>
    </row>
    <row r="2" spans="1:3">
      <c r="A2" s="3" t="s">
        <v>318</v>
      </c>
    </row>
    <row r="3" spans="1:3">
      <c r="A3" s="4" t="s">
        <v>319</v>
      </c>
      <c r="B3" s="7" t="n">
        <v>215927</v>
      </c>
      <c r="C3" s="7" t="n">
        <v>222868</v>
      </c>
    </row>
    <row r="4" spans="1:3">
      <c r="A4" s="4" t="s">
        <v>320</v>
      </c>
      <c r="B4" s="5" t="n">
        <v>11750</v>
      </c>
      <c r="C4" s="5" t="n">
        <v>11750</v>
      </c>
    </row>
    <row r="5" spans="1:3">
      <c r="A5" s="4" t="s">
        <v>321</v>
      </c>
      <c r="B5" s="5" t="n">
        <v>204177</v>
      </c>
      <c r="C5" s="5" t="n">
        <v>211118</v>
      </c>
    </row>
    <row r="6" spans="1:3">
      <c r="A6" s="4" t="s">
        <v>322</v>
      </c>
    </row>
    <row r="7" spans="1:3">
      <c r="A7" s="3" t="s">
        <v>318</v>
      </c>
    </row>
    <row r="8" spans="1:3">
      <c r="A8" s="4" t="s">
        <v>319</v>
      </c>
      <c r="B8" s="5" t="n">
        <v>215927</v>
      </c>
      <c r="C8" s="5" t="n">
        <v>222868</v>
      </c>
    </row>
    <row r="9" spans="1:3">
      <c r="A9" s="4" t="s">
        <v>323</v>
      </c>
      <c r="B9" s="7" t="n">
        <v>10260</v>
      </c>
      <c r="C9" s="7" t="n">
        <v>121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6"/>
    <col customWidth="1" max="8" min="8" width="14"/>
  </cols>
  <sheetData>
    <row r="1" spans="1:8">
      <c r="A1" s="1" t="s">
        <v>324</v>
      </c>
      <c r="B1" s="2" t="s">
        <v>325</v>
      </c>
      <c r="C1" s="2" t="s">
        <v>72</v>
      </c>
      <c r="E1" s="2" t="s">
        <v>1</v>
      </c>
      <c r="G1" s="2" t="s">
        <v>326</v>
      </c>
    </row>
    <row r="2" spans="1:8">
      <c r="B2" s="2" t="s">
        <v>327</v>
      </c>
      <c r="C2" s="2" t="s">
        <v>2</v>
      </c>
      <c r="D2" s="2" t="s">
        <v>73</v>
      </c>
      <c r="E2" s="2" t="s">
        <v>2</v>
      </c>
      <c r="F2" s="2" t="s">
        <v>73</v>
      </c>
      <c r="G2" s="2" t="s">
        <v>23</v>
      </c>
      <c r="H2" s="2" t="s">
        <v>328</v>
      </c>
    </row>
    <row r="3" spans="1:8">
      <c r="A3" s="3" t="s">
        <v>318</v>
      </c>
    </row>
    <row r="4" spans="1:8">
      <c r="A4" s="4" t="s">
        <v>329</v>
      </c>
      <c r="E4" s="7" t="n">
        <v>12700000</v>
      </c>
    </row>
    <row r="5" spans="1:8">
      <c r="A5" s="4" t="s">
        <v>330</v>
      </c>
      <c r="E5" s="5" t="n">
        <v>1600000</v>
      </c>
    </row>
    <row r="6" spans="1:8">
      <c r="A6" s="4" t="s">
        <v>81</v>
      </c>
      <c r="C6" s="7" t="n">
        <v>4600000</v>
      </c>
      <c r="D6" s="7" t="n">
        <v>700000</v>
      </c>
      <c r="E6" s="5" t="n">
        <v>14500000</v>
      </c>
      <c r="F6" s="7" t="n">
        <v>1200000</v>
      </c>
    </row>
    <row r="7" spans="1:8">
      <c r="A7" s="4" t="s">
        <v>331</v>
      </c>
    </row>
    <row r="8" spans="1:8">
      <c r="A8" s="3" t="s">
        <v>318</v>
      </c>
    </row>
    <row r="9" spans="1:8">
      <c r="A9" s="4" t="s">
        <v>329</v>
      </c>
      <c r="E9" s="7" t="n">
        <v>1200000</v>
      </c>
    </row>
    <row r="10" spans="1:8">
      <c r="A10" s="4" t="s">
        <v>332</v>
      </c>
    </row>
    <row r="11" spans="1:8">
      <c r="A11" s="3" t="s">
        <v>318</v>
      </c>
    </row>
    <row r="12" spans="1:8">
      <c r="A12" s="4" t="s">
        <v>333</v>
      </c>
      <c r="B12" s="7" t="n">
        <v>235000000</v>
      </c>
    </row>
    <row r="13" spans="1:8">
      <c r="A13" s="4" t="s">
        <v>334</v>
      </c>
      <c r="B13" s="4" t="s">
        <v>335</v>
      </c>
    </row>
    <row r="14" spans="1:8">
      <c r="A14" s="4" t="s">
        <v>336</v>
      </c>
      <c r="H14" s="4" t="s">
        <v>337</v>
      </c>
    </row>
    <row r="15" spans="1:8">
      <c r="A15" s="4" t="s">
        <v>338</v>
      </c>
      <c r="C15" s="4" t="s">
        <v>339</v>
      </c>
      <c r="E15" s="4" t="s">
        <v>339</v>
      </c>
      <c r="G15" s="4" t="s">
        <v>339</v>
      </c>
    </row>
    <row r="16" spans="1:8">
      <c r="A16" s="4" t="s">
        <v>340</v>
      </c>
      <c r="C16" s="7" t="n">
        <v>226200000</v>
      </c>
      <c r="E16" s="7" t="n">
        <v>226200000</v>
      </c>
      <c r="G16" s="7" t="n">
        <v>235000000</v>
      </c>
    </row>
    <row r="17" spans="1:8">
      <c r="A17" s="4" t="s">
        <v>341</v>
      </c>
      <c r="C17" s="4" t="s">
        <v>339</v>
      </c>
      <c r="E17" s="4" t="s">
        <v>339</v>
      </c>
      <c r="G17" s="4" t="s">
        <v>339</v>
      </c>
    </row>
    <row r="18" spans="1:8">
      <c r="A18" s="4" t="s">
        <v>342</v>
      </c>
    </row>
    <row r="19" spans="1:8">
      <c r="A19" s="3" t="s">
        <v>318</v>
      </c>
    </row>
    <row r="20" spans="1:8">
      <c r="A20" s="4" t="s">
        <v>343</v>
      </c>
      <c r="E20" s="4" t="s">
        <v>344</v>
      </c>
      <c r="G20" s="4" t="s">
        <v>344</v>
      </c>
    </row>
    <row r="21" spans="1:8">
      <c r="A21" s="4" t="s">
        <v>345</v>
      </c>
    </row>
    <row r="22" spans="1:8">
      <c r="A22" s="3" t="s">
        <v>318</v>
      </c>
    </row>
    <row r="23" spans="1:8">
      <c r="A23" s="4" t="s">
        <v>343</v>
      </c>
      <c r="E23" s="4" t="s">
        <v>346</v>
      </c>
      <c r="G23" s="4" t="s">
        <v>346</v>
      </c>
    </row>
    <row r="24" spans="1:8">
      <c r="A24" s="4" t="s">
        <v>347</v>
      </c>
      <c r="E24" s="4" t="s">
        <v>348</v>
      </c>
      <c r="G24" s="4" t="s">
        <v>348</v>
      </c>
    </row>
    <row r="25" spans="1:8">
      <c r="A25" s="4" t="s">
        <v>349</v>
      </c>
    </row>
    <row r="26" spans="1:8">
      <c r="A26" s="3" t="s">
        <v>318</v>
      </c>
    </row>
    <row r="27" spans="1:8">
      <c r="A27" s="4" t="s">
        <v>334</v>
      </c>
      <c r="E27" s="4" t="s">
        <v>299</v>
      </c>
    </row>
    <row r="28" spans="1:8">
      <c r="A28" s="4" t="s">
        <v>350</v>
      </c>
      <c r="C28" s="7" t="n">
        <v>60000000</v>
      </c>
      <c r="E28" s="7" t="n">
        <v>60000000</v>
      </c>
    </row>
    <row r="29" spans="1:8">
      <c r="A29" s="4" t="s">
        <v>351</v>
      </c>
      <c r="E29" s="4" t="s">
        <v>352</v>
      </c>
    </row>
    <row r="30" spans="1:8">
      <c r="A30" s="4" t="s">
        <v>353</v>
      </c>
    </row>
    <row r="31" spans="1:8">
      <c r="A31" s="3" t="s">
        <v>318</v>
      </c>
    </row>
    <row r="32" spans="1:8">
      <c r="A32" s="4" t="s">
        <v>343</v>
      </c>
      <c r="E32" s="4" t="s">
        <v>344</v>
      </c>
      <c r="G32" s="4" t="s">
        <v>344</v>
      </c>
    </row>
    <row r="33" spans="1:8">
      <c r="A33" s="4" t="s">
        <v>354</v>
      </c>
    </row>
    <row r="34" spans="1:8">
      <c r="A34" s="3" t="s">
        <v>318</v>
      </c>
    </row>
    <row r="35" spans="1:8">
      <c r="A35" s="4" t="s">
        <v>343</v>
      </c>
      <c r="E35" s="4" t="s">
        <v>346</v>
      </c>
      <c r="G35" s="4" t="s">
        <v>346</v>
      </c>
    </row>
    <row r="36" spans="1:8">
      <c r="A36" s="4" t="s">
        <v>355</v>
      </c>
    </row>
    <row r="37" spans="1:8">
      <c r="A37" s="3" t="s">
        <v>318</v>
      </c>
    </row>
    <row r="38" spans="1:8">
      <c r="A38" s="4" t="s">
        <v>350</v>
      </c>
      <c r="C38" s="5" t="n">
        <v>15000000</v>
      </c>
      <c r="E38" s="7" t="n">
        <v>15000000</v>
      </c>
    </row>
    <row r="39" spans="1:8">
      <c r="A39" s="4" t="s">
        <v>356</v>
      </c>
      <c r="C39" s="7" t="n">
        <v>5100000</v>
      </c>
      <c r="E39" s="7" t="n">
        <v>51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357</v>
      </c>
      <c r="B1" s="2" t="s">
        <v>358</v>
      </c>
    </row>
    <row r="2" spans="1:2">
      <c r="A2" s="3" t="s">
        <v>359</v>
      </c>
    </row>
    <row r="3" spans="1:2">
      <c r="A3" s="5" t="n">
        <v>2015</v>
      </c>
      <c r="B3" s="7" t="n">
        <v>2938</v>
      </c>
    </row>
    <row r="4" spans="1:2">
      <c r="A4" s="5" t="n">
        <v>2016</v>
      </c>
      <c r="B4" s="5" t="n">
        <v>11750</v>
      </c>
    </row>
    <row r="5" spans="1:2">
      <c r="A5" s="5" t="n">
        <v>2017</v>
      </c>
      <c r="B5" s="5" t="n">
        <v>11750</v>
      </c>
    </row>
    <row r="6" spans="1:2">
      <c r="A6" s="5" t="n">
        <v>2018</v>
      </c>
      <c r="B6" s="5" t="n">
        <v>11750</v>
      </c>
    </row>
    <row r="7" spans="1:2">
      <c r="A7" s="5" t="n">
        <v>2019</v>
      </c>
      <c r="B7" s="5" t="n">
        <v>11750</v>
      </c>
    </row>
    <row r="8" spans="1:2">
      <c r="A8" s="5" t="n">
        <v>2020</v>
      </c>
      <c r="B8" s="5" t="n">
        <v>176250</v>
      </c>
    </row>
    <row r="9" spans="1:2">
      <c r="A9" s="4" t="s">
        <v>319</v>
      </c>
      <c r="B9" s="7" t="n">
        <v>226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189</v>
      </c>
    </row>
    <row r="4" spans="1:5">
      <c r="A4" s="4" t="s">
        <v>361</v>
      </c>
      <c r="B4" s="4" t="s">
        <v>362</v>
      </c>
      <c r="C4" s="4" t="s">
        <v>363</v>
      </c>
      <c r="D4" s="4" t="s">
        <v>364</v>
      </c>
      <c r="E4" s="4" t="s">
        <v>365</v>
      </c>
    </row>
    <row r="5" spans="1:5">
      <c r="A5" s="4" t="s">
        <v>366</v>
      </c>
      <c r="B5" s="4" t="s">
        <v>367</v>
      </c>
      <c r="C5" s="4" t="s">
        <v>367</v>
      </c>
      <c r="D5" s="4" t="s">
        <v>367</v>
      </c>
      <c r="E5" s="4" t="s">
        <v>367</v>
      </c>
    </row>
    <row r="6" spans="1:5">
      <c r="A6" s="4" t="s">
        <v>368</v>
      </c>
      <c r="B6" s="10" t="n">
        <v>6.4</v>
      </c>
      <c r="C6" s="10" t="n">
        <v>6.4</v>
      </c>
      <c r="D6" s="10" t="n">
        <v>6.4</v>
      </c>
      <c r="E6" s="10" t="n">
        <v>6.4</v>
      </c>
    </row>
    <row r="7" spans="1:5">
      <c r="A7" s="4" t="s">
        <v>369</v>
      </c>
      <c r="B7" s="10" t="n">
        <v>0.8</v>
      </c>
      <c r="C7" s="7" t="n">
        <v>0</v>
      </c>
      <c r="D7" s="10" t="n">
        <v>0.8</v>
      </c>
      <c r="E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370</v>
      </c>
      <c r="B1" s="2" t="s">
        <v>72</v>
      </c>
      <c r="D1" s="2" t="s">
        <v>1</v>
      </c>
    </row>
    <row r="2" spans="1:5">
      <c r="B2" s="2" t="s">
        <v>358</v>
      </c>
      <c r="C2" s="2" t="s">
        <v>371</v>
      </c>
      <c r="D2" s="2" t="s">
        <v>372</v>
      </c>
      <c r="E2" s="2" t="s">
        <v>371</v>
      </c>
    </row>
    <row r="3" spans="1:5">
      <c r="A3" s="3" t="s">
        <v>373</v>
      </c>
    </row>
    <row r="4" spans="1:5">
      <c r="A4" s="4" t="s">
        <v>374</v>
      </c>
      <c r="D4" s="5" t="n">
        <v>2</v>
      </c>
    </row>
    <row r="5" spans="1:5">
      <c r="A5" s="4" t="s">
        <v>75</v>
      </c>
      <c r="B5" s="7" t="n">
        <v>262653</v>
      </c>
      <c r="C5" s="7" t="n">
        <v>240326</v>
      </c>
      <c r="D5" s="7" t="n">
        <v>611504</v>
      </c>
      <c r="E5" s="7" t="n">
        <v>581991</v>
      </c>
    </row>
    <row r="6" spans="1:5">
      <c r="A6" s="4" t="s">
        <v>77</v>
      </c>
      <c r="B6" s="5" t="n">
        <v>36662</v>
      </c>
      <c r="C6" s="5" t="n">
        <v>33762</v>
      </c>
      <c r="D6" s="5" t="n">
        <v>79170</v>
      </c>
      <c r="E6" s="5" t="n">
        <v>80224</v>
      </c>
    </row>
    <row r="7" spans="1:5">
      <c r="A7" s="4" t="s">
        <v>375</v>
      </c>
    </row>
    <row r="8" spans="1:5">
      <c r="A8" s="3" t="s">
        <v>373</v>
      </c>
    </row>
    <row r="9" spans="1:5">
      <c r="A9" s="4" t="s">
        <v>75</v>
      </c>
      <c r="B9" s="5" t="n">
        <v>257522</v>
      </c>
      <c r="C9" s="5" t="n">
        <v>219692</v>
      </c>
      <c r="D9" s="5" t="n">
        <v>565854</v>
      </c>
      <c r="E9" s="5" t="n">
        <v>526446</v>
      </c>
    </row>
    <row r="10" spans="1:5">
      <c r="A10" s="4" t="s">
        <v>376</v>
      </c>
    </row>
    <row r="11" spans="1:5">
      <c r="A11" s="3" t="s">
        <v>373</v>
      </c>
    </row>
    <row r="12" spans="1:5">
      <c r="A12" s="4" t="s">
        <v>75</v>
      </c>
      <c r="B12" s="5" t="n">
        <v>4585</v>
      </c>
      <c r="C12" s="5" t="n">
        <v>19975</v>
      </c>
      <c r="D12" s="5" t="n">
        <v>42032</v>
      </c>
      <c r="E12" s="5" t="n">
        <v>48154</v>
      </c>
    </row>
    <row r="13" spans="1:5">
      <c r="A13" s="4" t="s">
        <v>377</v>
      </c>
    </row>
    <row r="14" spans="1:5">
      <c r="A14" s="3" t="s">
        <v>373</v>
      </c>
    </row>
    <row r="15" spans="1:5">
      <c r="A15" s="4" t="s">
        <v>75</v>
      </c>
      <c r="B15" s="5" t="n">
        <v>546</v>
      </c>
      <c r="C15" s="5" t="n">
        <v>659</v>
      </c>
      <c r="D15" s="5" t="n">
        <v>3618</v>
      </c>
      <c r="E15" s="5" t="n">
        <v>7391</v>
      </c>
    </row>
    <row r="16" spans="1:5">
      <c r="A16" s="4" t="s">
        <v>378</v>
      </c>
    </row>
    <row r="17" spans="1:5">
      <c r="A17" s="3" t="s">
        <v>373</v>
      </c>
    </row>
    <row r="18" spans="1:5">
      <c r="A18" s="4" t="s">
        <v>77</v>
      </c>
      <c r="B18" s="5" t="n">
        <v>36662</v>
      </c>
      <c r="C18" s="5" t="n">
        <v>33762</v>
      </c>
      <c r="D18" s="5" t="n">
        <v>79170</v>
      </c>
      <c r="E18" s="5" t="n">
        <v>80224</v>
      </c>
    </row>
    <row r="19" spans="1:5">
      <c r="A19" s="4" t="s">
        <v>379</v>
      </c>
    </row>
    <row r="20" spans="1:5">
      <c r="A20" s="3" t="s">
        <v>373</v>
      </c>
    </row>
    <row r="21" spans="1:5">
      <c r="A21" s="4" t="s">
        <v>75</v>
      </c>
      <c r="B21" s="5" t="n">
        <v>248487</v>
      </c>
      <c r="C21" s="5" t="n">
        <v>226139</v>
      </c>
      <c r="D21" s="5" t="n">
        <v>569693</v>
      </c>
      <c r="E21" s="5" t="n">
        <v>543052</v>
      </c>
    </row>
    <row r="22" spans="1:5">
      <c r="A22" s="4" t="s">
        <v>77</v>
      </c>
      <c r="B22" s="5" t="n">
        <v>31670</v>
      </c>
      <c r="C22" s="5" t="n">
        <v>28544</v>
      </c>
      <c r="D22" s="5" t="n">
        <v>63915</v>
      </c>
      <c r="E22" s="5" t="n">
        <v>65666</v>
      </c>
    </row>
    <row r="23" spans="1:5">
      <c r="A23" s="4" t="s">
        <v>380</v>
      </c>
    </row>
    <row r="24" spans="1:5">
      <c r="A24" s="3" t="s">
        <v>373</v>
      </c>
    </row>
    <row r="25" spans="1:5">
      <c r="A25" s="4" t="s">
        <v>75</v>
      </c>
      <c r="B25" s="5" t="n">
        <v>14166</v>
      </c>
      <c r="C25" s="5" t="n">
        <v>14187</v>
      </c>
      <c r="D25" s="5" t="n">
        <v>41811</v>
      </c>
      <c r="E25" s="5" t="n">
        <v>38939</v>
      </c>
    </row>
    <row r="26" spans="1:5">
      <c r="A26" s="4" t="s">
        <v>77</v>
      </c>
      <c r="B26" s="7" t="n">
        <v>4992</v>
      </c>
      <c r="C26" s="7" t="n">
        <v>5218</v>
      </c>
      <c r="D26" s="7" t="n">
        <v>15255</v>
      </c>
      <c r="E26" s="7" t="n">
        <v>145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B4" s="7" t="n">
        <v>36662</v>
      </c>
      <c r="C4" s="7" t="n">
        <v>33762</v>
      </c>
      <c r="D4" s="7" t="n">
        <v>79170</v>
      </c>
      <c r="E4" s="7" t="n">
        <v>80224</v>
      </c>
    </row>
    <row r="5" spans="1:5">
      <c r="A5" s="4" t="s">
        <v>79</v>
      </c>
      <c r="B5" s="5" t="n">
        <v>-17404</v>
      </c>
      <c r="C5" s="5" t="n">
        <v>-38369</v>
      </c>
      <c r="D5" s="5" t="n">
        <v>-66813</v>
      </c>
      <c r="E5" s="5" t="n">
        <v>-66900</v>
      </c>
    </row>
    <row r="6" spans="1:5">
      <c r="A6" s="4" t="s">
        <v>81</v>
      </c>
      <c r="B6" s="5" t="n">
        <v>-4577</v>
      </c>
      <c r="C6" s="5" t="n">
        <v>-711</v>
      </c>
      <c r="D6" s="5" t="n">
        <v>-14473</v>
      </c>
      <c r="E6" s="5" t="n">
        <v>-1235</v>
      </c>
    </row>
    <row r="7" spans="1:5">
      <c r="A7" s="4" t="s">
        <v>82</v>
      </c>
      <c r="B7" s="5" t="n">
        <v>5</v>
      </c>
      <c r="C7" s="5" t="n">
        <v>14</v>
      </c>
      <c r="D7" s="5" t="n">
        <v>39</v>
      </c>
      <c r="E7" s="5" t="n">
        <v>68</v>
      </c>
    </row>
    <row r="8" spans="1:5">
      <c r="A8" s="4" t="s">
        <v>83</v>
      </c>
      <c r="B8" s="5" t="n">
        <v>-33</v>
      </c>
      <c r="C8" s="5" t="n">
        <v>48</v>
      </c>
      <c r="D8" s="5" t="n">
        <v>0</v>
      </c>
      <c r="E8" s="5" t="n">
        <v>69</v>
      </c>
    </row>
    <row r="9" spans="1:5">
      <c r="A9" s="4" t="s">
        <v>384</v>
      </c>
      <c r="B9" s="5" t="n">
        <v>14653</v>
      </c>
      <c r="C9" s="5" t="n">
        <v>-5256</v>
      </c>
      <c r="D9" s="5" t="n">
        <v>-2077</v>
      </c>
      <c r="E9" s="5" t="n">
        <v>12226</v>
      </c>
    </row>
    <row r="10" spans="1:5">
      <c r="A10" s="4" t="s">
        <v>378</v>
      </c>
    </row>
    <row r="11" spans="1:5">
      <c r="A11" s="3" t="s">
        <v>382</v>
      </c>
    </row>
    <row r="12" spans="1:5">
      <c r="A12" s="4" t="s">
        <v>383</v>
      </c>
      <c r="B12" s="5" t="n">
        <v>36662</v>
      </c>
      <c r="C12" s="5" t="n">
        <v>33762</v>
      </c>
      <c r="D12" s="5" t="n">
        <v>79170</v>
      </c>
      <c r="E12" s="5" t="n">
        <v>80224</v>
      </c>
    </row>
    <row r="13" spans="1:5">
      <c r="A13" s="4" t="s">
        <v>385</v>
      </c>
    </row>
    <row r="14" spans="1:5">
      <c r="A14" s="3" t="s">
        <v>382</v>
      </c>
    </row>
    <row r="15" spans="1:5">
      <c r="A15" s="4" t="s">
        <v>79</v>
      </c>
      <c r="B15" s="5" t="n">
        <v>-17404</v>
      </c>
      <c r="C15" s="5" t="n">
        <v>-38369</v>
      </c>
      <c r="D15" s="5" t="n">
        <v>-66813</v>
      </c>
      <c r="E15" s="5" t="n">
        <v>-66900</v>
      </c>
    </row>
    <row r="16" spans="1:5">
      <c r="A16" s="4" t="s">
        <v>81</v>
      </c>
      <c r="B16" s="5" t="n">
        <v>-4577</v>
      </c>
      <c r="C16" s="5" t="n">
        <v>-711</v>
      </c>
      <c r="D16" s="5" t="n">
        <v>-14473</v>
      </c>
      <c r="E16" s="5" t="n">
        <v>-1235</v>
      </c>
    </row>
    <row r="17" spans="1:5">
      <c r="A17" s="4" t="s">
        <v>82</v>
      </c>
      <c r="B17" s="5" t="n">
        <v>5</v>
      </c>
      <c r="C17" s="5" t="n">
        <v>14</v>
      </c>
      <c r="D17" s="5" t="n">
        <v>39</v>
      </c>
      <c r="E17" s="5" t="n">
        <v>68</v>
      </c>
    </row>
    <row r="18" spans="1:5">
      <c r="A18" s="4" t="s">
        <v>83</v>
      </c>
      <c r="B18" s="7" t="n">
        <v>-33</v>
      </c>
      <c r="C18" s="7" t="n">
        <v>48</v>
      </c>
      <c r="D18" s="7" t="n">
        <v>0</v>
      </c>
      <c r="E18" s="7" t="n">
        <v>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2653</v>
      </c>
      <c r="C4" s="7" t="n">
        <v>240326</v>
      </c>
      <c r="D4" s="7" t="n">
        <v>611504</v>
      </c>
      <c r="E4" s="7" t="n">
        <v>581991</v>
      </c>
    </row>
    <row r="5" spans="1:5">
      <c r="A5" s="4" t="s">
        <v>76</v>
      </c>
      <c r="B5" s="5" t="n">
        <v>225991</v>
      </c>
      <c r="C5" s="5" t="n">
        <v>206564</v>
      </c>
      <c r="D5" s="5" t="n">
        <v>532334</v>
      </c>
      <c r="E5" s="5" t="n">
        <v>501767</v>
      </c>
    </row>
    <row r="6" spans="1:5">
      <c r="A6" s="4" t="s">
        <v>77</v>
      </c>
      <c r="B6" s="5" t="n">
        <v>36662</v>
      </c>
      <c r="C6" s="5" t="n">
        <v>33762</v>
      </c>
      <c r="D6" s="5" t="n">
        <v>79170</v>
      </c>
      <c r="E6" s="5" t="n">
        <v>80224</v>
      </c>
    </row>
    <row r="7" spans="1:5">
      <c r="A7" s="3" t="s">
        <v>78</v>
      </c>
    </row>
    <row r="8" spans="1:5">
      <c r="A8" s="4" t="s">
        <v>79</v>
      </c>
      <c r="B8" s="5" t="n">
        <v>17404</v>
      </c>
      <c r="C8" s="5" t="n">
        <v>38369</v>
      </c>
      <c r="D8" s="5" t="n">
        <v>66813</v>
      </c>
      <c r="E8" s="5" t="n">
        <v>66900</v>
      </c>
    </row>
    <row r="9" spans="1:5">
      <c r="A9" s="4" t="s">
        <v>80</v>
      </c>
      <c r="B9" s="5" t="n">
        <v>19258</v>
      </c>
      <c r="C9" s="5" t="n">
        <v>-4607</v>
      </c>
      <c r="D9" s="5" t="n">
        <v>12357</v>
      </c>
      <c r="E9" s="5" t="n">
        <v>13324</v>
      </c>
    </row>
    <row r="10" spans="1:5">
      <c r="A10" s="4" t="s">
        <v>81</v>
      </c>
      <c r="B10" s="5" t="n">
        <v>-4577</v>
      </c>
      <c r="C10" s="5" t="n">
        <v>-711</v>
      </c>
      <c r="D10" s="5" t="n">
        <v>-14473</v>
      </c>
      <c r="E10" s="5" t="n">
        <v>-1235</v>
      </c>
    </row>
    <row r="11" spans="1:5">
      <c r="A11" s="4" t="s">
        <v>82</v>
      </c>
      <c r="B11" s="5" t="n">
        <v>5</v>
      </c>
      <c r="C11" s="5" t="n">
        <v>14</v>
      </c>
      <c r="D11" s="5" t="n">
        <v>39</v>
      </c>
      <c r="E11" s="5" t="n">
        <v>68</v>
      </c>
    </row>
    <row r="12" spans="1:5">
      <c r="A12" s="4" t="s">
        <v>83</v>
      </c>
      <c r="B12" s="5" t="n">
        <v>-33</v>
      </c>
      <c r="C12" s="5" t="n">
        <v>48</v>
      </c>
      <c r="D12" s="5" t="n">
        <v>0</v>
      </c>
      <c r="E12" s="5" t="n">
        <v>69</v>
      </c>
    </row>
    <row r="13" spans="1:5">
      <c r="A13" s="4" t="s">
        <v>84</v>
      </c>
      <c r="B13" s="5" t="n">
        <v>14653</v>
      </c>
      <c r="C13" s="5" t="n">
        <v>-5256</v>
      </c>
      <c r="D13" s="5" t="n">
        <v>-2077</v>
      </c>
      <c r="E13" s="5" t="n">
        <v>12226</v>
      </c>
    </row>
    <row r="14" spans="1:5">
      <c r="A14" s="4" t="s">
        <v>85</v>
      </c>
      <c r="B14" s="5" t="n">
        <v>-4323</v>
      </c>
      <c r="C14" s="5" t="n">
        <v>-2795</v>
      </c>
      <c r="D14" s="5" t="n">
        <v>360</v>
      </c>
      <c r="E14" s="5" t="n">
        <v>-8620</v>
      </c>
    </row>
    <row r="15" spans="1:5">
      <c r="A15" s="4" t="s">
        <v>86</v>
      </c>
      <c r="B15" s="5" t="n">
        <v>353</v>
      </c>
      <c r="C15" s="5" t="n">
        <v>118</v>
      </c>
      <c r="D15" s="5" t="n">
        <v>681</v>
      </c>
      <c r="E15" s="5" t="n">
        <v>164</v>
      </c>
    </row>
    <row r="16" spans="1:5">
      <c r="A16" s="4" t="s">
        <v>87</v>
      </c>
      <c r="B16" s="5" t="n">
        <v>10683</v>
      </c>
      <c r="C16" s="5" t="n">
        <v>-7933</v>
      </c>
      <c r="D16" s="5" t="n">
        <v>-1036</v>
      </c>
      <c r="E16" s="5" t="n">
        <v>3770</v>
      </c>
    </row>
    <row r="17" spans="1:5">
      <c r="A17" s="4" t="s">
        <v>88</v>
      </c>
      <c r="B17" s="5" t="n">
        <v>0</v>
      </c>
      <c r="C17" s="5" t="n">
        <v>-127</v>
      </c>
      <c r="D17" s="5" t="n">
        <v>-4</v>
      </c>
      <c r="E17" s="5" t="n">
        <v>-138</v>
      </c>
    </row>
    <row r="18" spans="1:5">
      <c r="A18" s="4" t="s">
        <v>89</v>
      </c>
      <c r="B18" s="5" t="n">
        <v>10683</v>
      </c>
      <c r="C18" s="5" t="n">
        <v>-8060</v>
      </c>
      <c r="D18" s="5" t="n">
        <v>-1040</v>
      </c>
      <c r="E18" s="5" t="n">
        <v>3632</v>
      </c>
    </row>
    <row r="19" spans="1:5">
      <c r="A19" s="4" t="s">
        <v>90</v>
      </c>
      <c r="B19" s="5" t="n">
        <v>593</v>
      </c>
      <c r="C19" s="5" t="n">
        <v>435</v>
      </c>
      <c r="D19" s="5" t="n">
        <v>1780</v>
      </c>
      <c r="E19" s="5" t="n">
        <v>1346</v>
      </c>
    </row>
    <row r="20" spans="1:5">
      <c r="A20" s="4" t="s">
        <v>91</v>
      </c>
      <c r="B20" s="5" t="n">
        <v>11276</v>
      </c>
      <c r="C20" s="5" t="n">
        <v>-7625</v>
      </c>
      <c r="D20" s="5" t="n">
        <v>740</v>
      </c>
      <c r="E20" s="5" t="n">
        <v>4978</v>
      </c>
    </row>
    <row r="21" spans="1:5">
      <c r="A21" s="4" t="s">
        <v>92</v>
      </c>
      <c r="B21" s="5" t="n">
        <v>1239</v>
      </c>
      <c r="C21" s="5" t="n">
        <v>0</v>
      </c>
      <c r="D21" s="5" t="n">
        <v>1239</v>
      </c>
      <c r="E21" s="5" t="n">
        <v>0</v>
      </c>
    </row>
    <row r="22" spans="1:5">
      <c r="A22" s="4" t="s">
        <v>93</v>
      </c>
      <c r="B22" s="7" t="n">
        <v>9444</v>
      </c>
      <c r="C22" s="7" t="n">
        <v>-8060</v>
      </c>
      <c r="D22" s="7" t="n">
        <v>-2279</v>
      </c>
      <c r="E22" s="7" t="n">
        <v>3632</v>
      </c>
    </row>
    <row r="23" spans="1:5">
      <c r="A23" s="3" t="s">
        <v>94</v>
      </c>
    </row>
    <row r="24" spans="1:5">
      <c r="A24" s="4" t="s">
        <v>95</v>
      </c>
      <c r="B24" s="5" t="n">
        <v>20712860</v>
      </c>
      <c r="C24" s="5" t="n">
        <v>22000000</v>
      </c>
      <c r="D24" s="5" t="n">
        <v>21306118</v>
      </c>
      <c r="E24" s="5" t="n">
        <v>22000000</v>
      </c>
    </row>
    <row r="25" spans="1:5">
      <c r="A25" s="4" t="s">
        <v>96</v>
      </c>
      <c r="B25" s="9" t="n">
        <v>0.46</v>
      </c>
      <c r="C25" s="9" t="n">
        <v>-0.37</v>
      </c>
      <c r="D25" s="9" t="n">
        <v>-0.11</v>
      </c>
      <c r="E25" s="9" t="n">
        <v>0.17</v>
      </c>
    </row>
    <row r="26" spans="1:5">
      <c r="A26" s="4" t="s">
        <v>97</v>
      </c>
      <c r="B26" s="5" t="n">
        <v>28081412</v>
      </c>
      <c r="C26" s="5" t="n">
        <v>22000000</v>
      </c>
      <c r="D26" s="5" t="n">
        <v>21306118</v>
      </c>
      <c r="E26" s="5" t="n">
        <v>22000000</v>
      </c>
    </row>
    <row r="27" spans="1:5">
      <c r="A27" s="4" t="s">
        <v>98</v>
      </c>
      <c r="B27" s="9" t="n">
        <v>0.38</v>
      </c>
      <c r="C27" s="9" t="n">
        <v>-0.37</v>
      </c>
      <c r="D27" s="9" t="n">
        <v>-0.11</v>
      </c>
      <c r="E27" s="9"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4"/>
  </cols>
  <sheetData>
    <row r="1" spans="1:4">
      <c r="A1" s="1" t="s">
        <v>386</v>
      </c>
      <c r="B1" s="2" t="s">
        <v>387</v>
      </c>
      <c r="C1" s="2" t="s">
        <v>388</v>
      </c>
      <c r="D1" s="2" t="s">
        <v>389</v>
      </c>
    </row>
    <row r="2" spans="1:4">
      <c r="A2" s="3" t="s">
        <v>390</v>
      </c>
    </row>
    <row r="3" spans="1:4">
      <c r="A3" s="4" t="s">
        <v>391</v>
      </c>
      <c r="B3" s="5" t="n">
        <v>2</v>
      </c>
    </row>
    <row r="4" spans="1:4">
      <c r="A4" s="4" t="s">
        <v>264</v>
      </c>
    </row>
    <row r="5" spans="1:4">
      <c r="A5" s="3" t="s">
        <v>390</v>
      </c>
    </row>
    <row r="6" spans="1:4">
      <c r="A6" s="4" t="s">
        <v>392</v>
      </c>
      <c r="B6" s="7" t="n">
        <v>100000000</v>
      </c>
    </row>
    <row r="7" spans="1:4">
      <c r="A7" s="4" t="s">
        <v>266</v>
      </c>
      <c r="B7" s="5" t="n">
        <v>12000000</v>
      </c>
    </row>
    <row r="8" spans="1:4">
      <c r="A8" s="4" t="s">
        <v>393</v>
      </c>
      <c r="B8" s="7" t="n">
        <v>120000000</v>
      </c>
    </row>
    <row r="9" spans="1:4">
      <c r="A9" s="4" t="s">
        <v>394</v>
      </c>
    </row>
    <row r="10" spans="1:4">
      <c r="A10" s="3" t="s">
        <v>390</v>
      </c>
    </row>
    <row r="11" spans="1:4">
      <c r="A11" s="4" t="s">
        <v>395</v>
      </c>
      <c r="B11" s="7" t="n">
        <v>75000000</v>
      </c>
    </row>
    <row r="12" spans="1:4">
      <c r="A12" s="4" t="s">
        <v>396</v>
      </c>
    </row>
    <row r="13" spans="1:4">
      <c r="A13" s="3" t="s">
        <v>390</v>
      </c>
    </row>
    <row r="14" spans="1:4">
      <c r="A14" s="4" t="s">
        <v>397</v>
      </c>
      <c r="B14" s="4" t="s">
        <v>398</v>
      </c>
    </row>
    <row r="15" spans="1:4">
      <c r="A15" s="4" t="s">
        <v>399</v>
      </c>
    </row>
    <row r="16" spans="1:4">
      <c r="A16" s="3" t="s">
        <v>390</v>
      </c>
    </row>
    <row r="17" spans="1:4">
      <c r="A17" s="4" t="s">
        <v>400</v>
      </c>
      <c r="B17" s="7" t="n">
        <v>10000000</v>
      </c>
    </row>
    <row r="18" spans="1:4">
      <c r="A18" s="4" t="s">
        <v>401</v>
      </c>
      <c r="B18" s="7" t="n">
        <v>10</v>
      </c>
    </row>
    <row r="19" spans="1:4">
      <c r="A19" s="4" t="s">
        <v>402</v>
      </c>
      <c r="B19" s="7" t="n">
        <v>10</v>
      </c>
    </row>
    <row r="20" spans="1:4">
      <c r="A20" s="4" t="s">
        <v>403</v>
      </c>
      <c r="B20" s="5" t="n">
        <v>1000000</v>
      </c>
    </row>
    <row r="21" spans="1:4">
      <c r="A21" s="4" t="s">
        <v>404</v>
      </c>
      <c r="B21" s="5" t="n">
        <v>102750</v>
      </c>
    </row>
    <row r="22" spans="1:4">
      <c r="A22" s="4" t="s">
        <v>405</v>
      </c>
      <c r="B22" s="5" t="n">
        <v>872250</v>
      </c>
    </row>
    <row r="23" spans="1:4">
      <c r="A23" s="4" t="s">
        <v>406</v>
      </c>
    </row>
    <row r="24" spans="1:4">
      <c r="A24" s="3" t="s">
        <v>390</v>
      </c>
    </row>
    <row r="25" spans="1:4">
      <c r="A25" s="4" t="s">
        <v>392</v>
      </c>
      <c r="B25" s="7" t="n">
        <v>40000000</v>
      </c>
    </row>
    <row r="26" spans="1:4">
      <c r="A26" s="4" t="s">
        <v>404</v>
      </c>
      <c r="B26" s="5" t="n">
        <v>400000</v>
      </c>
    </row>
    <row r="27" spans="1:4">
      <c r="A27" s="4" t="s">
        <v>407</v>
      </c>
    </row>
    <row r="28" spans="1:4">
      <c r="A28" s="3" t="s">
        <v>390</v>
      </c>
    </row>
    <row r="29" spans="1:4">
      <c r="A29" s="4" t="s">
        <v>408</v>
      </c>
      <c r="B29" s="5" t="n">
        <v>400000</v>
      </c>
    </row>
    <row r="30" spans="1:4">
      <c r="A30" s="4" t="s">
        <v>409</v>
      </c>
      <c r="B30" s="7" t="n">
        <v>40000000</v>
      </c>
    </row>
    <row r="31" spans="1:4">
      <c r="A31" s="4" t="s">
        <v>410</v>
      </c>
      <c r="B31" s="5" t="n">
        <v>500000</v>
      </c>
    </row>
    <row r="32" spans="1:4">
      <c r="A32" s="4" t="s">
        <v>411</v>
      </c>
      <c r="B32" s="7" t="n">
        <v>50000000</v>
      </c>
    </row>
    <row r="33" spans="1:4">
      <c r="A33" s="4" t="s">
        <v>412</v>
      </c>
    </row>
    <row r="34" spans="1:4">
      <c r="A34" s="3" t="s">
        <v>390</v>
      </c>
    </row>
    <row r="35" spans="1:4">
      <c r="A35" s="4" t="s">
        <v>392</v>
      </c>
      <c r="B35" s="7" t="n">
        <v>25000000</v>
      </c>
    </row>
    <row r="36" spans="1:4">
      <c r="A36" s="4" t="s">
        <v>400</v>
      </c>
      <c r="C36" s="7" t="n">
        <v>25000000</v>
      </c>
    </row>
    <row r="37" spans="1:4">
      <c r="A37" s="4" t="s">
        <v>401</v>
      </c>
      <c r="C37" s="7" t="n">
        <v>10</v>
      </c>
    </row>
    <row r="38" spans="1:4">
      <c r="A38" s="4" t="s">
        <v>402</v>
      </c>
      <c r="C38" s="7" t="n">
        <v>10</v>
      </c>
    </row>
    <row r="39" spans="1:4">
      <c r="A39" s="4" t="s">
        <v>404</v>
      </c>
      <c r="B39" s="5" t="n">
        <v>2500000</v>
      </c>
    </row>
    <row r="40" spans="1:4">
      <c r="A40" s="4" t="s">
        <v>413</v>
      </c>
    </row>
    <row r="41" spans="1:4">
      <c r="A41" s="3" t="s">
        <v>390</v>
      </c>
    </row>
    <row r="42" spans="1:4">
      <c r="A42" s="4" t="s">
        <v>392</v>
      </c>
      <c r="B42" s="7" t="n">
        <v>10000000</v>
      </c>
    </row>
    <row r="43" spans="1:4">
      <c r="A43" s="4" t="s">
        <v>403</v>
      </c>
      <c r="C43" s="5" t="n">
        <v>100000</v>
      </c>
    </row>
    <row r="44" spans="1:4">
      <c r="A44" s="4" t="s">
        <v>414</v>
      </c>
      <c r="C44" s="7" t="n">
        <v>10000000</v>
      </c>
    </row>
    <row r="45" spans="1:4">
      <c r="A45" s="4" t="s">
        <v>404</v>
      </c>
      <c r="B45" s="5" t="n">
        <v>100000</v>
      </c>
    </row>
    <row r="46" spans="1:4">
      <c r="A46" s="4" t="s">
        <v>415</v>
      </c>
    </row>
    <row r="47" spans="1:4">
      <c r="A47" s="3" t="s">
        <v>390</v>
      </c>
    </row>
    <row r="48" spans="1:4">
      <c r="A48" s="4" t="s">
        <v>416</v>
      </c>
      <c r="B48" s="5" t="n">
        <v>7494700</v>
      </c>
    </row>
    <row r="49" spans="1:4">
      <c r="A49" s="4" t="s">
        <v>417</v>
      </c>
      <c r="B49" s="7" t="n">
        <v>75000000</v>
      </c>
    </row>
    <row r="50" spans="1:4">
      <c r="A50" s="4" t="s">
        <v>418</v>
      </c>
    </row>
    <row r="51" spans="1:4">
      <c r="A51" s="3" t="s">
        <v>390</v>
      </c>
    </row>
    <row r="52" spans="1:4">
      <c r="A52" s="4" t="s">
        <v>397</v>
      </c>
      <c r="B52" s="4" t="s">
        <v>419</v>
      </c>
    </row>
    <row r="53" spans="1:4">
      <c r="A53" s="4" t="s">
        <v>420</v>
      </c>
      <c r="D53" s="7" t="n">
        <v>12</v>
      </c>
    </row>
    <row r="54" spans="1:4">
      <c r="A54" s="4" t="s">
        <v>421</v>
      </c>
      <c r="D54" s="4" t="s">
        <v>422</v>
      </c>
    </row>
    <row r="55" spans="1:4">
      <c r="A55" s="4" t="s">
        <v>423</v>
      </c>
      <c r="D55" s="4" t="s">
        <v>424</v>
      </c>
    </row>
    <row r="56" spans="1:4">
      <c r="A56" s="4" t="s">
        <v>425</v>
      </c>
      <c r="D56" s="4" t="s">
        <v>426</v>
      </c>
    </row>
    <row r="57" spans="1:4">
      <c r="A57" s="4" t="s">
        <v>427</v>
      </c>
      <c r="D57" s="7" t="n">
        <v>12</v>
      </c>
    </row>
    <row r="58" spans="1:4">
      <c r="A58" s="4" t="s">
        <v>428</v>
      </c>
    </row>
    <row r="59" spans="1:4">
      <c r="A59" s="3" t="s">
        <v>390</v>
      </c>
    </row>
    <row r="60" spans="1:4">
      <c r="A60" s="4" t="s">
        <v>404</v>
      </c>
      <c r="B60" s="5" t="n">
        <v>2875000</v>
      </c>
    </row>
    <row r="61" spans="1:4">
      <c r="A61" s="4" t="s">
        <v>429</v>
      </c>
      <c r="B61" s="5" t="n">
        <v>1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430</v>
      </c>
      <c r="B1" s="2" t="s">
        <v>252</v>
      </c>
      <c r="C1" s="2" t="s">
        <v>2</v>
      </c>
      <c r="D1" s="2" t="s">
        <v>23</v>
      </c>
    </row>
    <row r="2" spans="1:4">
      <c r="A2" s="3" t="s">
        <v>431</v>
      </c>
    </row>
    <row r="3" spans="1:4">
      <c r="A3" s="4" t="s">
        <v>432</v>
      </c>
      <c r="C3" s="5" t="n">
        <v>110000000</v>
      </c>
    </row>
    <row r="4" spans="1:4">
      <c r="A4" s="4" t="s">
        <v>433</v>
      </c>
      <c r="C4" s="5" t="n">
        <v>100000000</v>
      </c>
    </row>
    <row r="5" spans="1:4">
      <c r="A5" s="4" t="s">
        <v>434</v>
      </c>
      <c r="C5" s="8" t="n">
        <v>0.0001</v>
      </c>
    </row>
    <row r="6" spans="1:4">
      <c r="A6" s="4" t="s">
        <v>435</v>
      </c>
      <c r="C6" s="5" t="n">
        <v>10000000</v>
      </c>
    </row>
    <row r="7" spans="1:4">
      <c r="A7" s="4" t="s">
        <v>436</v>
      </c>
      <c r="C7" s="8" t="n">
        <v>0.0001</v>
      </c>
    </row>
    <row r="8" spans="1:4">
      <c r="A8" s="4" t="s">
        <v>437</v>
      </c>
      <c r="C8" s="5" t="n">
        <v>20787845</v>
      </c>
      <c r="D8" s="5" t="n">
        <v>22000000</v>
      </c>
    </row>
    <row r="9" spans="1:4">
      <c r="A9" s="4" t="s">
        <v>438</v>
      </c>
      <c r="C9" s="5" t="n">
        <v>20787845</v>
      </c>
      <c r="D9" s="5" t="n">
        <v>22000000</v>
      </c>
    </row>
    <row r="10" spans="1:4">
      <c r="A10" s="4" t="s">
        <v>153</v>
      </c>
    </row>
    <row r="11" spans="1:4">
      <c r="A11" s="3" t="s">
        <v>431</v>
      </c>
    </row>
    <row r="12" spans="1:4">
      <c r="A12" s="4" t="s">
        <v>433</v>
      </c>
      <c r="C12" s="5" t="n">
        <v>100000000</v>
      </c>
    </row>
    <row r="13" spans="1:4">
      <c r="A13" s="4" t="s">
        <v>434</v>
      </c>
      <c r="C13" s="8" t="n">
        <v>0.0001</v>
      </c>
    </row>
    <row r="14" spans="1:4">
      <c r="A14" s="4" t="s">
        <v>439</v>
      </c>
      <c r="B14" s="5" t="n">
        <v>2500000</v>
      </c>
    </row>
    <row r="15" spans="1:4">
      <c r="A15" s="4" t="s">
        <v>440</v>
      </c>
      <c r="B15" s="7" t="n">
        <v>10</v>
      </c>
    </row>
    <row r="16" spans="1:4">
      <c r="A16" s="4" t="s">
        <v>437</v>
      </c>
      <c r="C16" s="5" t="n">
        <v>20787845</v>
      </c>
    </row>
    <row r="17" spans="1:4">
      <c r="A17" s="4" t="s">
        <v>438</v>
      </c>
      <c r="C17" s="5" t="n">
        <v>20787845</v>
      </c>
    </row>
    <row r="18" spans="1:4">
      <c r="A18" s="4" t="s">
        <v>154</v>
      </c>
    </row>
    <row r="19" spans="1:4">
      <c r="A19" s="3" t="s">
        <v>431</v>
      </c>
    </row>
    <row r="20" spans="1:4">
      <c r="A20" s="4" t="s">
        <v>435</v>
      </c>
      <c r="C20" s="5" t="n">
        <v>10000000</v>
      </c>
    </row>
    <row r="21" spans="1:4">
      <c r="A21" s="4" t="s">
        <v>436</v>
      </c>
      <c r="C21" s="8" t="n">
        <v>0.0001</v>
      </c>
    </row>
    <row r="22" spans="1:4">
      <c r="A22" s="4" t="s">
        <v>441</v>
      </c>
      <c r="B22" s="5" t="n">
        <v>500000</v>
      </c>
    </row>
    <row r="23" spans="1:4">
      <c r="A23" s="4" t="s">
        <v>442</v>
      </c>
      <c r="C23" s="7" t="n">
        <v>100</v>
      </c>
    </row>
    <row r="24" spans="1:4">
      <c r="A24" s="4" t="s">
        <v>443</v>
      </c>
    </row>
    <row r="25" spans="1:4">
      <c r="A25" s="3" t="s">
        <v>431</v>
      </c>
    </row>
    <row r="26" spans="1:4">
      <c r="A26" s="4" t="s">
        <v>435</v>
      </c>
      <c r="B26" s="5" t="n">
        <v>2000000</v>
      </c>
      <c r="C26" s="5" t="n">
        <v>2000000</v>
      </c>
    </row>
    <row r="27" spans="1:4">
      <c r="A27" s="4" t="s">
        <v>444</v>
      </c>
      <c r="C27" s="11" t="n">
        <v>8.6</v>
      </c>
    </row>
    <row r="28" spans="1:4">
      <c r="A28" s="4" t="s">
        <v>445</v>
      </c>
      <c r="C28" s="9" t="n">
        <v>11.59</v>
      </c>
    </row>
    <row r="29" spans="1:4">
      <c r="A29" s="4" t="s">
        <v>446</v>
      </c>
      <c r="C29" s="4" t="s">
        <v>447</v>
      </c>
    </row>
    <row r="30" spans="1:4">
      <c r="A30" s="4" t="s">
        <v>448</v>
      </c>
    </row>
    <row r="31" spans="1:4">
      <c r="A31" s="3" t="s">
        <v>431</v>
      </c>
    </row>
    <row r="32" spans="1:4">
      <c r="A32" s="4" t="s">
        <v>435</v>
      </c>
      <c r="C32" s="5" t="n">
        <v>8000000</v>
      </c>
    </row>
    <row r="33" spans="1:4">
      <c r="A33" s="4" t="s">
        <v>264</v>
      </c>
    </row>
    <row r="34" spans="1:4">
      <c r="A34" s="3" t="s">
        <v>431</v>
      </c>
    </row>
    <row r="35" spans="1:4">
      <c r="A35" s="4" t="s">
        <v>266</v>
      </c>
      <c r="B35" s="5" t="n">
        <v>12000000</v>
      </c>
    </row>
    <row r="36" spans="1:4">
      <c r="A36" s="4" t="s">
        <v>449</v>
      </c>
    </row>
    <row r="37" spans="1:4">
      <c r="A37" s="3" t="s">
        <v>431</v>
      </c>
    </row>
    <row r="38" spans="1:4">
      <c r="A38" s="4" t="s">
        <v>404</v>
      </c>
      <c r="B38" s="5" t="n">
        <v>102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41"/>
    <col customWidth="1" max="3" min="3" width="20"/>
    <col customWidth="1" max="4" min="4" width="20"/>
    <col customWidth="1" max="5" min="5" width="37"/>
  </cols>
  <sheetData>
    <row r="1" spans="1:5">
      <c r="A1" s="1" t="s">
        <v>450</v>
      </c>
      <c r="B1" s="2" t="s">
        <v>1</v>
      </c>
    </row>
    <row r="2" spans="1:5">
      <c r="B2" s="2" t="s">
        <v>451</v>
      </c>
      <c r="C2" s="2" t="s">
        <v>452</v>
      </c>
      <c r="D2" s="2" t="s">
        <v>453</v>
      </c>
      <c r="E2" s="2" t="s">
        <v>454</v>
      </c>
    </row>
    <row r="3" spans="1:5">
      <c r="A3" s="4" t="s">
        <v>455</v>
      </c>
    </row>
    <row r="4" spans="1:5">
      <c r="A4" s="3" t="s">
        <v>456</v>
      </c>
    </row>
    <row r="5" spans="1:5">
      <c r="A5" s="4" t="s">
        <v>457</v>
      </c>
      <c r="B5" s="5" t="n">
        <v>8809538</v>
      </c>
    </row>
    <row r="6" spans="1:5">
      <c r="A6" s="4" t="s">
        <v>458</v>
      </c>
      <c r="B6" s="11" t="n">
        <v>0.5</v>
      </c>
      <c r="D6" s="11" t="n">
        <v>0.1</v>
      </c>
    </row>
    <row r="7" spans="1:5">
      <c r="A7" s="4" t="s">
        <v>459</v>
      </c>
      <c r="B7" s="12" t="n">
        <v>5.75</v>
      </c>
    </row>
    <row r="8" spans="1:5">
      <c r="A8" s="4" t="s">
        <v>460</v>
      </c>
      <c r="B8" s="9" t="n">
        <v>11.5</v>
      </c>
    </row>
    <row r="9" spans="1:5">
      <c r="A9" s="4" t="s">
        <v>461</v>
      </c>
      <c r="B9" s="4" t="s">
        <v>299</v>
      </c>
    </row>
    <row r="10" spans="1:5">
      <c r="A10" s="4" t="s">
        <v>462</v>
      </c>
      <c r="B10" s="7" t="n">
        <v>24</v>
      </c>
    </row>
    <row r="11" spans="1:5">
      <c r="A11" s="4" t="s">
        <v>421</v>
      </c>
      <c r="B11" s="4" t="s">
        <v>422</v>
      </c>
    </row>
    <row r="12" spans="1:5">
      <c r="A12" s="4" t="s">
        <v>463</v>
      </c>
      <c r="B12" s="4" t="s">
        <v>424</v>
      </c>
    </row>
    <row r="13" spans="1:5">
      <c r="A13" s="4" t="s">
        <v>464</v>
      </c>
      <c r="D13" s="12" t="n">
        <v>0.1</v>
      </c>
    </row>
    <row r="14" spans="1:5">
      <c r="A14" s="4" t="s">
        <v>465</v>
      </c>
      <c r="D14" s="5" t="n">
        <v>2690462</v>
      </c>
    </row>
    <row r="15" spans="1:5">
      <c r="A15" s="4" t="s">
        <v>466</v>
      </c>
      <c r="D15" s="5" t="n">
        <v>269046</v>
      </c>
    </row>
    <row r="16" spans="1:5">
      <c r="A16" s="4" t="s">
        <v>467</v>
      </c>
    </row>
    <row r="17" spans="1:5">
      <c r="A17" s="3" t="s">
        <v>456</v>
      </c>
    </row>
    <row r="18" spans="1:5">
      <c r="A18" s="4" t="s">
        <v>457</v>
      </c>
      <c r="B18" s="5" t="n">
        <v>2690462</v>
      </c>
      <c r="E18" s="5" t="n">
        <v>12125000</v>
      </c>
    </row>
    <row r="19" spans="1:5">
      <c r="A19" s="4" t="s">
        <v>458</v>
      </c>
      <c r="B19" s="11" t="n">
        <v>0.5</v>
      </c>
    </row>
    <row r="20" spans="1:5">
      <c r="A20" s="4" t="s">
        <v>459</v>
      </c>
      <c r="B20" s="12" t="n">
        <v>5.75</v>
      </c>
    </row>
    <row r="21" spans="1:5">
      <c r="A21" s="4" t="s">
        <v>460</v>
      </c>
      <c r="B21" s="9" t="n">
        <v>11.5</v>
      </c>
      <c r="E21" s="9" t="n">
        <v>0.5</v>
      </c>
    </row>
    <row r="22" spans="1:5">
      <c r="A22" s="4" t="s">
        <v>468</v>
      </c>
      <c r="E22" s="10" t="n">
        <v>6.1</v>
      </c>
    </row>
    <row r="23" spans="1:5">
      <c r="A23" s="4" t="s">
        <v>465</v>
      </c>
      <c r="C23" s="5" t="n">
        <v>9434538</v>
      </c>
    </row>
    <row r="24" spans="1:5">
      <c r="A24" s="4" t="s">
        <v>466</v>
      </c>
      <c r="C24" s="5" t="n">
        <v>943454</v>
      </c>
    </row>
    <row r="25" spans="1:5">
      <c r="A25" s="4" t="s">
        <v>469</v>
      </c>
    </row>
    <row r="26" spans="1:5">
      <c r="A26" s="3" t="s">
        <v>456</v>
      </c>
    </row>
    <row r="27" spans="1:5">
      <c r="A27" s="4" t="s">
        <v>457</v>
      </c>
      <c r="D27" s="5" t="n">
        <v>5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471</v>
      </c>
    </row>
    <row r="4" spans="1:5">
      <c r="A4" s="4" t="s">
        <v>89</v>
      </c>
      <c r="B4" s="7" t="n">
        <v>10683</v>
      </c>
      <c r="C4" s="7" t="n">
        <v>-8060</v>
      </c>
      <c r="D4" s="7" t="n">
        <v>-1040</v>
      </c>
      <c r="E4" s="7" t="n">
        <v>3632</v>
      </c>
    </row>
    <row r="5" spans="1:5">
      <c r="A5" s="4" t="s">
        <v>472</v>
      </c>
      <c r="B5" s="5" t="n">
        <v>1239</v>
      </c>
      <c r="C5" s="5" t="n">
        <v>0</v>
      </c>
      <c r="D5" s="5" t="n">
        <v>1239</v>
      </c>
      <c r="E5" s="5" t="n">
        <v>0</v>
      </c>
    </row>
    <row r="6" spans="1:5">
      <c r="A6" s="4" t="s">
        <v>93</v>
      </c>
      <c r="B6" s="5" t="n">
        <v>9444</v>
      </c>
      <c r="C6" s="5" t="n">
        <v>-8060</v>
      </c>
      <c r="D6" s="5" t="n">
        <v>-2279</v>
      </c>
      <c r="E6" s="5" t="n">
        <v>3632</v>
      </c>
    </row>
    <row r="7" spans="1:5">
      <c r="A7" s="4" t="s">
        <v>473</v>
      </c>
      <c r="B7" s="5" t="n">
        <v>1239</v>
      </c>
      <c r="C7" s="5" t="n">
        <v>0</v>
      </c>
      <c r="D7" s="5" t="n">
        <v>0</v>
      </c>
      <c r="E7" s="5" t="n">
        <v>0</v>
      </c>
    </row>
    <row r="8" spans="1:5">
      <c r="A8" s="4" t="s">
        <v>474</v>
      </c>
      <c r="B8" s="7" t="n">
        <v>10683</v>
      </c>
      <c r="C8" s="7" t="n">
        <v>0</v>
      </c>
      <c r="D8" s="7" t="n">
        <v>0</v>
      </c>
      <c r="E8" s="7" t="n">
        <v>0</v>
      </c>
    </row>
    <row r="9" spans="1:5">
      <c r="A9" s="4" t="s">
        <v>95</v>
      </c>
      <c r="B9" s="5" t="n">
        <v>20712860</v>
      </c>
      <c r="C9" s="5" t="n">
        <v>22000000</v>
      </c>
      <c r="D9" s="5" t="n">
        <v>21306118</v>
      </c>
      <c r="E9" s="5" t="n">
        <v>22000000</v>
      </c>
    </row>
    <row r="10" spans="1:5">
      <c r="A10" s="4" t="s">
        <v>96</v>
      </c>
      <c r="B10" s="9" t="n">
        <v>0.46</v>
      </c>
      <c r="C10" s="9" t="n">
        <v>-0.37</v>
      </c>
      <c r="D10" s="9" t="n">
        <v>-0.11</v>
      </c>
      <c r="E10" s="9" t="n">
        <v>0.17</v>
      </c>
    </row>
    <row r="11" spans="1:5">
      <c r="A11" s="3" t="s">
        <v>475</v>
      </c>
    </row>
    <row r="12" spans="1:5">
      <c r="A12" s="4" t="s">
        <v>476</v>
      </c>
      <c r="B12" s="5" t="n">
        <v>3054478</v>
      </c>
      <c r="C12" s="5" t="n">
        <v>0</v>
      </c>
      <c r="D12" s="5" t="n">
        <v>0</v>
      </c>
      <c r="E12" s="5" t="n">
        <v>0</v>
      </c>
    </row>
    <row r="13" spans="1:5">
      <c r="A13" s="4" t="s">
        <v>477</v>
      </c>
      <c r="B13" s="5" t="n">
        <v>4314064</v>
      </c>
      <c r="C13" s="5" t="n">
        <v>0</v>
      </c>
      <c r="D13" s="5" t="n">
        <v>0</v>
      </c>
      <c r="E13" s="5" t="n">
        <v>0</v>
      </c>
    </row>
    <row r="14" spans="1:5">
      <c r="A14" s="4" t="s">
        <v>97</v>
      </c>
      <c r="B14" s="5" t="n">
        <v>28081412</v>
      </c>
      <c r="C14" s="5" t="n">
        <v>22000000</v>
      </c>
      <c r="D14" s="5" t="n">
        <v>21306118</v>
      </c>
      <c r="E14" s="5" t="n">
        <v>22000000</v>
      </c>
    </row>
    <row r="15" spans="1:5">
      <c r="A15" s="4" t="s">
        <v>98</v>
      </c>
      <c r="B15" s="9" t="n">
        <v>0.38</v>
      </c>
      <c r="C15" s="9" t="n">
        <v>-0.37</v>
      </c>
      <c r="D15" s="9" t="n">
        <v>-0.11</v>
      </c>
      <c r="E15" s="9" t="n">
        <v>0.17</v>
      </c>
    </row>
    <row r="16" spans="1:5">
      <c r="A16" s="4" t="s">
        <v>478</v>
      </c>
    </row>
    <row r="17" spans="1:5">
      <c r="A17" s="3" t="s">
        <v>475</v>
      </c>
    </row>
    <row r="18" spans="1:5">
      <c r="A18" s="4" t="s">
        <v>479</v>
      </c>
      <c r="B18" s="5" t="n">
        <v>0</v>
      </c>
      <c r="C18" s="5" t="n">
        <v>0</v>
      </c>
      <c r="D18" s="5" t="n">
        <v>0</v>
      </c>
      <c r="E18" s="5" t="n">
        <v>0</v>
      </c>
    </row>
    <row r="19" spans="1:5">
      <c r="A19" s="4" t="s">
        <v>480</v>
      </c>
    </row>
    <row r="20" spans="1:5">
      <c r="A20" s="3" t="s">
        <v>475</v>
      </c>
    </row>
    <row r="21" spans="1:5">
      <c r="A21" s="4" t="s">
        <v>479</v>
      </c>
      <c r="B21" s="5" t="n">
        <v>10</v>
      </c>
      <c r="C21" s="5" t="n">
        <v>0</v>
      </c>
      <c r="D21" s="5" t="n">
        <v>0</v>
      </c>
      <c r="E21"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
    <col customWidth="1" max="3" min="3" width="17"/>
  </cols>
  <sheetData>
    <row r="1" spans="1:3">
      <c r="A1" s="1" t="s">
        <v>481</v>
      </c>
      <c r="B1" s="2" t="s">
        <v>152</v>
      </c>
      <c r="C1" s="2" t="s">
        <v>152</v>
      </c>
    </row>
    <row r="2" spans="1:3">
      <c r="A2" s="3" t="s">
        <v>482</v>
      </c>
    </row>
    <row r="3" spans="1:3">
      <c r="A3" s="4" t="s">
        <v>483</v>
      </c>
      <c r="C3" s="4" t="s">
        <v>484</v>
      </c>
    </row>
    <row r="4" spans="1:3">
      <c r="A4" s="4" t="s">
        <v>485</v>
      </c>
      <c r="B4" s="10" t="n">
        <v>0.3</v>
      </c>
      <c r="C4" s="10" t="n">
        <v>0.4</v>
      </c>
    </row>
    <row r="5" spans="1:3">
      <c r="A5" s="4" t="s">
        <v>486</v>
      </c>
    </row>
    <row r="6" spans="1:3">
      <c r="A6" s="3" t="s">
        <v>482</v>
      </c>
    </row>
    <row r="7" spans="1:3">
      <c r="A7" s="4" t="s">
        <v>487</v>
      </c>
      <c r="B7" s="5" t="n">
        <v>36585</v>
      </c>
    </row>
    <row r="8" spans="1:3">
      <c r="A8" s="4" t="s">
        <v>488</v>
      </c>
      <c r="C8" s="4" t="s">
        <v>489</v>
      </c>
    </row>
    <row r="9" spans="1:3">
      <c r="A9" s="4" t="s">
        <v>483</v>
      </c>
      <c r="C9" s="4" t="s">
        <v>490</v>
      </c>
    </row>
    <row r="10" spans="1:3">
      <c r="A10" s="4" t="s">
        <v>480</v>
      </c>
    </row>
    <row r="11" spans="1:3">
      <c r="A11" s="3" t="s">
        <v>482</v>
      </c>
    </row>
    <row r="12" spans="1:3">
      <c r="A12" s="4" t="s">
        <v>487</v>
      </c>
      <c r="B12" s="5" t="n">
        <v>490000</v>
      </c>
    </row>
    <row r="13" spans="1:3">
      <c r="A13" s="4" t="s">
        <v>488</v>
      </c>
      <c r="C13" s="4" t="s">
        <v>491</v>
      </c>
    </row>
    <row r="14" spans="1:3">
      <c r="A14" s="4" t="s">
        <v>483</v>
      </c>
      <c r="C14" s="4" t="s">
        <v>484</v>
      </c>
    </row>
    <row r="15" spans="1:3">
      <c r="A15" s="4" t="s">
        <v>492</v>
      </c>
    </row>
    <row r="16" spans="1:3">
      <c r="A16" s="3" t="s">
        <v>482</v>
      </c>
    </row>
    <row r="17" spans="1:3">
      <c r="A17" s="4" t="s">
        <v>487</v>
      </c>
      <c r="C17" s="5" t="n">
        <v>526585000</v>
      </c>
    </row>
    <row r="18" spans="1:3">
      <c r="A18" s="4" t="s">
        <v>493</v>
      </c>
      <c r="B18" s="10" t="n">
        <v>6.8</v>
      </c>
      <c r="C18" s="10" t="n">
        <v>6.8</v>
      </c>
    </row>
    <row r="19" spans="1:3">
      <c r="A19" s="4" t="s">
        <v>485</v>
      </c>
      <c r="B19" s="10" t="n">
        <v>0.1</v>
      </c>
      <c r="C19" s="10" t="n">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494</v>
      </c>
      <c r="B1" s="2" t="s">
        <v>152</v>
      </c>
    </row>
    <row r="2" spans="1:2">
      <c r="A2" s="3" t="s">
        <v>495</v>
      </c>
    </row>
    <row r="3" spans="1:2">
      <c r="A3" s="4" t="s">
        <v>496</v>
      </c>
      <c r="B3" s="5" t="n">
        <v>0</v>
      </c>
    </row>
    <row r="4" spans="1:2">
      <c r="A4" s="4" t="s">
        <v>497</v>
      </c>
      <c r="B4" s="5" t="n">
        <v>526585</v>
      </c>
    </row>
    <row r="5" spans="1:2">
      <c r="A5" s="4" t="s">
        <v>498</v>
      </c>
      <c r="B5" s="5" t="n">
        <v>0</v>
      </c>
    </row>
    <row r="6" spans="1:2">
      <c r="A6" s="4" t="s">
        <v>499</v>
      </c>
      <c r="B6" s="5" t="n">
        <v>0</v>
      </c>
    </row>
    <row r="7" spans="1:2">
      <c r="A7" s="4" t="s">
        <v>500</v>
      </c>
      <c r="B7" s="5" t="n">
        <v>526585</v>
      </c>
    </row>
    <row r="8" spans="1:2">
      <c r="A8" s="3" t="s">
        <v>501</v>
      </c>
    </row>
    <row r="9" spans="1:2">
      <c r="A9" s="4" t="s">
        <v>502</v>
      </c>
      <c r="B9" s="7" t="n">
        <v>0</v>
      </c>
    </row>
    <row r="10" spans="1:2">
      <c r="A10" s="4" t="s">
        <v>503</v>
      </c>
      <c r="B10" s="12" t="n">
        <v>13.18</v>
      </c>
    </row>
    <row r="11" spans="1:2">
      <c r="A11" s="4" t="s">
        <v>504</v>
      </c>
      <c r="B11" s="5" t="n">
        <v>0</v>
      </c>
    </row>
    <row r="12" spans="1:2">
      <c r="A12" s="4" t="s">
        <v>505</v>
      </c>
      <c r="B12" s="5" t="n">
        <v>0</v>
      </c>
    </row>
    <row r="13" spans="1:2">
      <c r="A13" s="4" t="s">
        <v>506</v>
      </c>
      <c r="B13" s="9" t="n">
        <v>13.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0"/>
    <col customWidth="1" max="3" min="3" width="25"/>
  </cols>
  <sheetData>
    <row r="1" spans="1:3">
      <c r="A1" s="1" t="s">
        <v>507</v>
      </c>
      <c r="B1" s="2" t="s">
        <v>152</v>
      </c>
      <c r="C1" s="2" t="s">
        <v>152</v>
      </c>
    </row>
    <row r="2" spans="1:3">
      <c r="A2" s="3" t="s">
        <v>495</v>
      </c>
    </row>
    <row r="3" spans="1:3">
      <c r="A3" s="4" t="s">
        <v>508</v>
      </c>
      <c r="C3" s="5" t="n">
        <v>0</v>
      </c>
    </row>
    <row r="4" spans="1:3">
      <c r="A4" s="4" t="s">
        <v>497</v>
      </c>
      <c r="C4" s="5" t="n">
        <v>1004000</v>
      </c>
    </row>
    <row r="5" spans="1:3">
      <c r="A5" s="4" t="s">
        <v>509</v>
      </c>
      <c r="C5" s="5" t="n">
        <v>0</v>
      </c>
    </row>
    <row r="6" spans="1:3">
      <c r="A6" s="4" t="s">
        <v>510</v>
      </c>
      <c r="C6" s="5" t="n">
        <v>0</v>
      </c>
    </row>
    <row r="7" spans="1:3">
      <c r="A7" s="4" t="s">
        <v>511</v>
      </c>
      <c r="C7" s="5" t="n">
        <v>0</v>
      </c>
    </row>
    <row r="8" spans="1:3">
      <c r="A8" s="4" t="s">
        <v>512</v>
      </c>
      <c r="B8" s="5" t="n">
        <v>1004000</v>
      </c>
      <c r="C8" s="5" t="n">
        <v>1004000</v>
      </c>
    </row>
    <row r="9" spans="1:3">
      <c r="A9" s="4" t="s">
        <v>513</v>
      </c>
      <c r="B9" s="5" t="n">
        <v>993000</v>
      </c>
      <c r="C9" s="5" t="n">
        <v>993000</v>
      </c>
    </row>
    <row r="10" spans="1:3">
      <c r="A10" s="4" t="s">
        <v>514</v>
      </c>
      <c r="B10" s="5" t="n">
        <v>0</v>
      </c>
      <c r="C10" s="5" t="n">
        <v>0</v>
      </c>
    </row>
    <row r="11" spans="1:3">
      <c r="A11" s="3" t="s">
        <v>515</v>
      </c>
    </row>
    <row r="12" spans="1:3">
      <c r="A12" s="4" t="s">
        <v>516</v>
      </c>
      <c r="C12" s="7" t="n">
        <v>0</v>
      </c>
    </row>
    <row r="13" spans="1:3">
      <c r="A13" s="4" t="s">
        <v>503</v>
      </c>
      <c r="C13" s="12" t="n">
        <v>10.05</v>
      </c>
    </row>
    <row r="14" spans="1:3">
      <c r="A14" s="4" t="s">
        <v>517</v>
      </c>
      <c r="C14" s="5" t="n">
        <v>0</v>
      </c>
    </row>
    <row r="15" spans="1:3">
      <c r="A15" s="4" t="s">
        <v>518</v>
      </c>
      <c r="C15" s="5" t="n">
        <v>0</v>
      </c>
    </row>
    <row r="16" spans="1:3">
      <c r="A16" s="4" t="s">
        <v>519</v>
      </c>
      <c r="C16" s="5" t="n">
        <v>0</v>
      </c>
    </row>
    <row r="17" spans="1:3">
      <c r="A17" s="4" t="s">
        <v>520</v>
      </c>
      <c r="B17" s="9" t="n">
        <v>10.05</v>
      </c>
      <c r="C17" s="12" t="n">
        <v>10.05</v>
      </c>
    </row>
    <row r="18" spans="1:3">
      <c r="A18" s="4" t="s">
        <v>521</v>
      </c>
      <c r="B18" s="9" t="n">
        <v>10.05</v>
      </c>
      <c r="C18" s="9" t="n">
        <v>10.05</v>
      </c>
    </row>
    <row r="19" spans="1:3">
      <c r="A19" s="4" t="s">
        <v>522</v>
      </c>
      <c r="C19" s="4" t="s">
        <v>523</v>
      </c>
    </row>
    <row r="20" spans="1:3">
      <c r="A20" s="4" t="s">
        <v>524</v>
      </c>
      <c r="C20" s="4" t="s">
        <v>523</v>
      </c>
    </row>
    <row r="21" spans="1:3">
      <c r="A21" s="4" t="s">
        <v>525</v>
      </c>
      <c r="B21" s="7" t="n">
        <v>131</v>
      </c>
      <c r="C21" s="7" t="n">
        <v>131</v>
      </c>
    </row>
    <row r="22" spans="1:3">
      <c r="A22" s="4" t="s">
        <v>526</v>
      </c>
      <c r="B22" s="5" t="n">
        <v>129</v>
      </c>
      <c r="C22" s="5" t="n">
        <v>129</v>
      </c>
    </row>
    <row r="23" spans="1:3">
      <c r="A23" s="4" t="s">
        <v>527</v>
      </c>
      <c r="B23" s="5" t="n">
        <v>3800</v>
      </c>
      <c r="C23" s="7" t="n">
        <v>3800</v>
      </c>
    </row>
    <row r="24" spans="1:3">
      <c r="A24" s="4" t="s">
        <v>483</v>
      </c>
      <c r="C24" s="4" t="s">
        <v>484</v>
      </c>
    </row>
    <row r="25" spans="1:3">
      <c r="A25" s="4" t="s">
        <v>485</v>
      </c>
      <c r="B25" s="7" t="n">
        <v>300</v>
      </c>
      <c r="C25" s="7" t="n">
        <v>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s="1" t="s">
        <v>528</v>
      </c>
      <c r="B1" s="2" t="s">
        <v>152</v>
      </c>
    </row>
    <row r="2" spans="1:2">
      <c r="A2" s="3" t="s">
        <v>207</v>
      </c>
    </row>
    <row r="3" spans="1:2">
      <c r="A3" s="4" t="s">
        <v>529</v>
      </c>
      <c r="B3" s="9" t="n">
        <v>4.14</v>
      </c>
    </row>
    <row r="4" spans="1:2">
      <c r="A4" s="4" t="s">
        <v>530</v>
      </c>
    </row>
    <row r="5" spans="1:2">
      <c r="A5" s="3" t="s">
        <v>482</v>
      </c>
    </row>
    <row r="6" spans="1:2">
      <c r="A6" s="4" t="s">
        <v>531</v>
      </c>
      <c r="B6" s="4" t="s">
        <v>532</v>
      </c>
    </row>
    <row r="7" spans="1:2">
      <c r="A7" s="4" t="s">
        <v>533</v>
      </c>
      <c r="B7" s="4" t="s">
        <v>534</v>
      </c>
    </row>
    <row r="8" spans="1:2">
      <c r="A8" s="4" t="s">
        <v>535</v>
      </c>
      <c r="B8" s="4" t="s">
        <v>536</v>
      </c>
    </row>
    <row r="9" spans="1:2">
      <c r="A9" s="4" t="s">
        <v>537</v>
      </c>
      <c r="B9" s="4" t="s">
        <v>3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53"/>
    <col customWidth="1" max="3" min="3" width="9"/>
  </cols>
  <sheetData>
    <row r="1" spans="1:3">
      <c r="A1" s="1" t="s">
        <v>538</v>
      </c>
      <c r="B1" s="1" t="s">
        <v>539</v>
      </c>
      <c r="C1" s="2" t="s">
        <v>540</v>
      </c>
    </row>
    <row r="2" spans="1:3">
      <c r="A2" s="4" t="s">
        <v>541</v>
      </c>
    </row>
    <row r="3" spans="1:3">
      <c r="A3" s="4" t="s">
        <v>542</v>
      </c>
      <c r="B3" s="4" t="s">
        <v>543</v>
      </c>
      <c r="C3" s="5" t="n">
        <v>95051</v>
      </c>
    </row>
    <row r="4" spans="1:3">
      <c r="A4" s="4" t="s">
        <v>544</v>
      </c>
    </row>
    <row r="5" spans="1:3">
      <c r="A5" s="4" t="s">
        <v>545</v>
      </c>
      <c r="B5" s="4" t="s">
        <v>546</v>
      </c>
      <c r="C5" s="7" t="n">
        <v>2</v>
      </c>
    </row>
    <row r="6" spans="1:3">
      <c r="A6" s="4" t="s">
        <v>547</v>
      </c>
      <c r="B6" s="4" t="s">
        <v>548</v>
      </c>
      <c r="C6" s="5" t="n">
        <v>2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74</v>
      </c>
    </row>
    <row r="4" spans="1:5">
      <c r="A4" s="4" t="s">
        <v>100</v>
      </c>
      <c r="B4" s="7" t="n">
        <v>190</v>
      </c>
      <c r="C4" s="7" t="n">
        <v>75</v>
      </c>
      <c r="D4" s="7" t="n">
        <v>368</v>
      </c>
      <c r="E4" s="7" t="n">
        <v>94</v>
      </c>
    </row>
    <row r="5" spans="1:5">
      <c r="A5" s="4" t="s">
        <v>101</v>
      </c>
      <c r="B5" s="7" t="n">
        <v>319</v>
      </c>
      <c r="C5" s="7" t="n">
        <v>266</v>
      </c>
      <c r="D5" s="7" t="n">
        <v>958</v>
      </c>
      <c r="E5" s="7" t="n">
        <v>7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1040</v>
      </c>
      <c r="C4" s="7" t="n">
        <v>3632</v>
      </c>
    </row>
    <row r="5" spans="1:3">
      <c r="A5" s="4" t="s">
        <v>88</v>
      </c>
      <c r="B5" s="5" t="n">
        <v>4</v>
      </c>
      <c r="C5" s="5" t="n">
        <v>138</v>
      </c>
    </row>
    <row r="6" spans="1:3">
      <c r="A6" s="3" t="s">
        <v>105</v>
      </c>
    </row>
    <row r="7" spans="1:3">
      <c r="A7" s="4" t="s">
        <v>106</v>
      </c>
      <c r="B7" s="5" t="n">
        <v>6646</v>
      </c>
      <c r="C7" s="5" t="n">
        <v>7397</v>
      </c>
    </row>
    <row r="8" spans="1:3">
      <c r="A8" s="4" t="s">
        <v>107</v>
      </c>
      <c r="B8" s="5" t="n">
        <v>2283</v>
      </c>
      <c r="C8" s="5" t="n">
        <v>539</v>
      </c>
    </row>
    <row r="9" spans="1:3">
      <c r="A9" s="4" t="s">
        <v>108</v>
      </c>
      <c r="B9" s="5" t="n">
        <v>526</v>
      </c>
      <c r="C9" s="5" t="n">
        <v>0</v>
      </c>
    </row>
    <row r="10" spans="1:3">
      <c r="A10" s="4" t="s">
        <v>109</v>
      </c>
      <c r="B10" s="5" t="n">
        <v>-681</v>
      </c>
      <c r="C10" s="5" t="n">
        <v>-164</v>
      </c>
    </row>
    <row r="11" spans="1:3">
      <c r="A11" s="4" t="s">
        <v>110</v>
      </c>
      <c r="B11" s="5" t="n">
        <v>495</v>
      </c>
      <c r="C11" s="5" t="n">
        <v>-2</v>
      </c>
    </row>
    <row r="12" spans="1:3">
      <c r="A12" s="4" t="s">
        <v>111</v>
      </c>
      <c r="B12" s="5" t="n">
        <v>-4464</v>
      </c>
      <c r="C12" s="5" t="n">
        <v>762</v>
      </c>
    </row>
    <row r="13" spans="1:3">
      <c r="A13" s="4" t="s">
        <v>112</v>
      </c>
      <c r="B13" s="5" t="n">
        <v>0</v>
      </c>
      <c r="C13" s="5" t="n">
        <v>6390</v>
      </c>
    </row>
    <row r="14" spans="1:3">
      <c r="A14" s="4" t="s">
        <v>113</v>
      </c>
      <c r="B14" s="5" t="n">
        <v>134</v>
      </c>
      <c r="C14" s="5" t="n">
        <v>79</v>
      </c>
    </row>
    <row r="15" spans="1:3">
      <c r="A15" s="4" t="s">
        <v>114</v>
      </c>
      <c r="B15" s="5" t="n">
        <v>2738</v>
      </c>
      <c r="C15" s="5" t="n">
        <v>2103</v>
      </c>
    </row>
    <row r="16" spans="1:3">
      <c r="A16" s="3" t="s">
        <v>115</v>
      </c>
    </row>
    <row r="17" spans="1:3">
      <c r="A17" s="4" t="s">
        <v>116</v>
      </c>
      <c r="B17" s="5" t="n">
        <v>-12734</v>
      </c>
      <c r="C17" s="5" t="n">
        <v>-10870</v>
      </c>
    </row>
    <row r="18" spans="1:3">
      <c r="A18" s="4" t="s">
        <v>27</v>
      </c>
      <c r="B18" s="5" t="n">
        <v>-35220</v>
      </c>
      <c r="C18" s="5" t="n">
        <v>-46239</v>
      </c>
    </row>
    <row r="19" spans="1:3">
      <c r="A19" s="4" t="s">
        <v>35</v>
      </c>
      <c r="B19" s="5" t="n">
        <v>-592</v>
      </c>
      <c r="C19" s="5" t="n">
        <v>-586</v>
      </c>
    </row>
    <row r="20" spans="1:3">
      <c r="A20" s="4" t="s">
        <v>38</v>
      </c>
      <c r="B20" s="5" t="n">
        <v>24049</v>
      </c>
      <c r="C20" s="5" t="n">
        <v>35751</v>
      </c>
    </row>
    <row r="21" spans="1:3">
      <c r="A21" s="4" t="s">
        <v>117</v>
      </c>
      <c r="B21" s="5" t="n">
        <v>-13778</v>
      </c>
      <c r="C21" s="5" t="n">
        <v>9221</v>
      </c>
    </row>
    <row r="22" spans="1:3">
      <c r="A22" s="4" t="s">
        <v>118</v>
      </c>
      <c r="B22" s="5" t="n">
        <v>-30598</v>
      </c>
      <c r="C22" s="5" t="n">
        <v>4381</v>
      </c>
    </row>
    <row r="23" spans="1:3">
      <c r="A23" s="4" t="s">
        <v>119</v>
      </c>
      <c r="B23" s="5" t="n">
        <v>-31634</v>
      </c>
      <c r="C23" s="5" t="n">
        <v>8151</v>
      </c>
    </row>
    <row r="24" spans="1:3">
      <c r="A24" s="4" t="s">
        <v>120</v>
      </c>
      <c r="B24" s="5" t="n">
        <v>-4</v>
      </c>
      <c r="C24" s="5" t="n">
        <v>-115</v>
      </c>
    </row>
    <row r="25" spans="1:3">
      <c r="A25" s="4" t="s">
        <v>121</v>
      </c>
      <c r="B25" s="5" t="n">
        <v>-31638</v>
      </c>
      <c r="C25" s="5" t="n">
        <v>8036</v>
      </c>
    </row>
    <row r="26" spans="1:3">
      <c r="A26" s="3" t="s">
        <v>122</v>
      </c>
    </row>
    <row r="27" spans="1:3">
      <c r="A27" s="4" t="s">
        <v>123</v>
      </c>
      <c r="B27" s="5" t="n">
        <v>0</v>
      </c>
      <c r="C27" s="5" t="n">
        <v>252</v>
      </c>
    </row>
    <row r="28" spans="1:3">
      <c r="A28" s="4" t="s">
        <v>124</v>
      </c>
      <c r="B28" s="5" t="n">
        <v>-3427</v>
      </c>
      <c r="C28" s="5" t="n">
        <v>-3264</v>
      </c>
    </row>
    <row r="29" spans="1:3">
      <c r="A29" s="4" t="s">
        <v>125</v>
      </c>
      <c r="B29" s="5" t="n">
        <v>0</v>
      </c>
      <c r="C29" s="5" t="n">
        <v>23</v>
      </c>
    </row>
    <row r="30" spans="1:3">
      <c r="A30" s="4" t="s">
        <v>126</v>
      </c>
      <c r="B30" s="5" t="n">
        <v>0</v>
      </c>
      <c r="C30" s="5" t="n">
        <v>1206</v>
      </c>
    </row>
    <row r="31" spans="1:3">
      <c r="A31" s="4" t="s">
        <v>127</v>
      </c>
      <c r="B31" s="5" t="n">
        <v>-3427</v>
      </c>
      <c r="C31" s="5" t="n">
        <v>-1783</v>
      </c>
    </row>
    <row r="32" spans="1:3">
      <c r="A32" s="3" t="s">
        <v>128</v>
      </c>
    </row>
    <row r="33" spans="1:3">
      <c r="A33" s="4" t="s">
        <v>129</v>
      </c>
      <c r="B33" s="5" t="n">
        <v>0</v>
      </c>
      <c r="C33" s="5" t="n">
        <v>-128</v>
      </c>
    </row>
    <row r="34" spans="1:3">
      <c r="A34" s="4" t="s">
        <v>130</v>
      </c>
      <c r="B34" s="5" t="n">
        <v>0</v>
      </c>
      <c r="C34" s="5" t="n">
        <v>235000</v>
      </c>
    </row>
    <row r="35" spans="1:3">
      <c r="A35" s="4" t="s">
        <v>131</v>
      </c>
      <c r="B35" s="5" t="n">
        <v>-8813</v>
      </c>
      <c r="C35" s="5" t="n">
        <v>-13000</v>
      </c>
    </row>
    <row r="36" spans="1:3">
      <c r="A36" s="4" t="s">
        <v>132</v>
      </c>
      <c r="B36" s="5" t="n">
        <v>-114</v>
      </c>
      <c r="C36" s="5" t="n">
        <v>-490</v>
      </c>
    </row>
    <row r="37" spans="1:3">
      <c r="A37" s="4" t="s">
        <v>133</v>
      </c>
      <c r="B37" s="5" t="n">
        <v>-2872</v>
      </c>
      <c r="C37" s="5" t="n">
        <v>-12562</v>
      </c>
    </row>
    <row r="38" spans="1:3">
      <c r="A38" s="4" t="s">
        <v>134</v>
      </c>
      <c r="B38" s="5" t="n">
        <v>13550</v>
      </c>
      <c r="C38" s="5" t="n">
        <v>0</v>
      </c>
    </row>
    <row r="39" spans="1:3">
      <c r="A39" s="4" t="s">
        <v>135</v>
      </c>
      <c r="B39" s="5" t="n">
        <v>0</v>
      </c>
      <c r="C39" s="5" t="n">
        <v>-225700</v>
      </c>
    </row>
    <row r="40" spans="1:3">
      <c r="A40" s="4" t="s">
        <v>136</v>
      </c>
      <c r="B40" s="5" t="n">
        <v>0</v>
      </c>
      <c r="C40" s="5" t="n">
        <v>-251</v>
      </c>
    </row>
    <row r="41" spans="1:3">
      <c r="A41" s="4" t="s">
        <v>137</v>
      </c>
      <c r="B41" s="5" t="n">
        <v>1751</v>
      </c>
      <c r="C41" s="5" t="n">
        <v>-17131</v>
      </c>
    </row>
    <row r="42" spans="1:3">
      <c r="A42" s="4" t="s">
        <v>138</v>
      </c>
      <c r="B42" s="5" t="n">
        <v>-33314</v>
      </c>
      <c r="C42" s="5" t="n">
        <v>-10878</v>
      </c>
    </row>
    <row r="43" spans="1:3">
      <c r="A43" s="4" t="s">
        <v>139</v>
      </c>
      <c r="B43" s="5" t="n">
        <v>61137</v>
      </c>
      <c r="C43" s="5" t="n">
        <v>46594</v>
      </c>
    </row>
    <row r="44" spans="1:3">
      <c r="A44" s="4" t="s">
        <v>140</v>
      </c>
      <c r="B44" s="5" t="n">
        <v>27823</v>
      </c>
      <c r="C44" s="5" t="n">
        <v>35716</v>
      </c>
    </row>
    <row r="45" spans="1:3">
      <c r="A45" s="3" t="s">
        <v>141</v>
      </c>
    </row>
    <row r="46" spans="1:3">
      <c r="A46" s="4" t="s">
        <v>142</v>
      </c>
      <c r="B46" s="5" t="n">
        <v>0</v>
      </c>
      <c r="C46" s="5" t="n">
        <v>1121</v>
      </c>
    </row>
    <row r="47" spans="1:3">
      <c r="A47" s="4" t="s">
        <v>143</v>
      </c>
      <c r="B47" s="5" t="n">
        <v>0</v>
      </c>
      <c r="C47" s="5" t="n">
        <v>167</v>
      </c>
    </row>
    <row r="48" spans="1:3">
      <c r="A48" s="4" t="s">
        <v>144</v>
      </c>
      <c r="B48" s="5" t="n">
        <v>248</v>
      </c>
      <c r="C48" s="5" t="n">
        <v>252</v>
      </c>
    </row>
    <row r="49" spans="1:3">
      <c r="A49" s="4" t="s">
        <v>145</v>
      </c>
      <c r="B49" s="5" t="n">
        <v>1239</v>
      </c>
      <c r="C49" s="5" t="n">
        <v>0</v>
      </c>
    </row>
    <row r="50" spans="1:3">
      <c r="A50" s="3" t="s">
        <v>146</v>
      </c>
    </row>
    <row r="51" spans="1:3">
      <c r="A51" s="4" t="s">
        <v>147</v>
      </c>
      <c r="B51" s="5" t="n">
        <v>25000</v>
      </c>
      <c r="C51" s="5" t="n">
        <v>0</v>
      </c>
    </row>
    <row r="52" spans="1:3">
      <c r="A52" s="4" t="s">
        <v>148</v>
      </c>
      <c r="B52" s="5" t="n">
        <v>50000</v>
      </c>
      <c r="C52" s="5" t="n">
        <v>0</v>
      </c>
    </row>
    <row r="53" spans="1:3">
      <c r="A53" s="4" t="s">
        <v>149</v>
      </c>
      <c r="B53" s="5" t="n">
        <v>39959</v>
      </c>
      <c r="C53" s="5" t="n">
        <v>0</v>
      </c>
    </row>
    <row r="54" spans="1:3">
      <c r="A54" s="4" t="s">
        <v>150</v>
      </c>
      <c r="B54" s="7" t="n">
        <v>100000</v>
      </c>
      <c r="C5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27"/>
    <col customWidth="1" max="6" min="6" width="37"/>
    <col customWidth="1" max="7" min="7" width="20"/>
  </cols>
  <sheetData>
    <row r="1" spans="1:7">
      <c r="A1" s="1" t="s">
        <v>151</v>
      </c>
      <c r="B1" s="2" t="s">
        <v>152</v>
      </c>
      <c r="C1" s="2" t="s">
        <v>153</v>
      </c>
      <c r="D1" s="2" t="s">
        <v>154</v>
      </c>
      <c r="E1" s="2" t="s">
        <v>155</v>
      </c>
      <c r="F1" s="2" t="s">
        <v>156</v>
      </c>
      <c r="G1" s="2" t="s">
        <v>157</v>
      </c>
    </row>
    <row r="2" spans="1:7">
      <c r="A2" s="4" t="s">
        <v>158</v>
      </c>
      <c r="C2" s="5" t="n">
        <v>100</v>
      </c>
    </row>
    <row r="3" spans="1:7">
      <c r="A3" s="4" t="s">
        <v>159</v>
      </c>
      <c r="C3" s="5" t="n">
        <v>22000000</v>
      </c>
    </row>
    <row r="4" spans="1:7">
      <c r="A4" s="4" t="s">
        <v>160</v>
      </c>
      <c r="B4" s="7" t="n">
        <v>-148796000</v>
      </c>
      <c r="C4" s="7" t="n">
        <v>1000</v>
      </c>
      <c r="F4" s="7" t="n">
        <v>-46568000</v>
      </c>
      <c r="G4" s="7" t="n">
        <v>-102229000</v>
      </c>
    </row>
    <row r="5" spans="1:7">
      <c r="A5" s="4" t="s">
        <v>161</v>
      </c>
      <c r="B5" s="5" t="n">
        <v>-148795000</v>
      </c>
      <c r="C5" s="7" t="n">
        <v>2000</v>
      </c>
      <c r="F5" s="5" t="n">
        <v>-46568000</v>
      </c>
      <c r="G5" s="5" t="n">
        <v>-102229000</v>
      </c>
    </row>
    <row r="6" spans="1:7">
      <c r="A6" s="3" t="s">
        <v>162</v>
      </c>
    </row>
    <row r="7" spans="1:7">
      <c r="A7" s="4" t="s">
        <v>163</v>
      </c>
      <c r="C7" s="5" t="n">
        <v>2500000</v>
      </c>
      <c r="D7" s="5" t="n">
        <v>500000</v>
      </c>
    </row>
    <row r="8" spans="1:7">
      <c r="A8" s="4" t="s">
        <v>147</v>
      </c>
      <c r="B8" s="5" t="n">
        <v>25000000</v>
      </c>
      <c r="C8" s="7" t="n">
        <v>300</v>
      </c>
      <c r="E8" s="7" t="n">
        <v>25000000</v>
      </c>
    </row>
    <row r="9" spans="1:7">
      <c r="A9" s="4" t="s">
        <v>148</v>
      </c>
      <c r="B9" s="5" t="n">
        <v>50000000</v>
      </c>
      <c r="D9" s="7" t="n">
        <v>50000000</v>
      </c>
    </row>
    <row r="10" spans="1:7">
      <c r="A10" s="4" t="s">
        <v>164</v>
      </c>
      <c r="C10" s="5" t="n">
        <v>4980294</v>
      </c>
    </row>
    <row r="11" spans="1:7">
      <c r="A11" s="4" t="s">
        <v>149</v>
      </c>
      <c r="B11" s="5" t="n">
        <v>39959000</v>
      </c>
      <c r="C11" s="7" t="n">
        <v>500</v>
      </c>
      <c r="E11" s="5" t="n">
        <v>39959000</v>
      </c>
    </row>
    <row r="12" spans="1:7">
      <c r="A12" s="4" t="s">
        <v>165</v>
      </c>
      <c r="C12" s="5" t="n">
        <v>-10000000</v>
      </c>
    </row>
    <row r="13" spans="1:7">
      <c r="A13" s="4" t="s">
        <v>166</v>
      </c>
      <c r="B13" s="5" t="n">
        <v>-100000000</v>
      </c>
      <c r="C13" s="7" t="n">
        <v>-1000</v>
      </c>
      <c r="E13" s="5" t="n">
        <v>-64959000</v>
      </c>
      <c r="G13" s="5" t="n">
        <v>-35041000</v>
      </c>
    </row>
    <row r="14" spans="1:7">
      <c r="A14" s="4" t="s">
        <v>167</v>
      </c>
      <c r="B14" s="5" t="n">
        <v>-14826000</v>
      </c>
      <c r="G14" s="5" t="n">
        <v>-14826000</v>
      </c>
    </row>
    <row r="15" spans="1:7">
      <c r="A15" s="4" t="s">
        <v>168</v>
      </c>
      <c r="B15" s="5" t="n">
        <v>13550000</v>
      </c>
      <c r="E15" s="5" t="n">
        <v>13550000</v>
      </c>
    </row>
    <row r="16" spans="1:7">
      <c r="A16" s="4" t="s">
        <v>169</v>
      </c>
      <c r="B16" s="5" t="n">
        <v>526000</v>
      </c>
      <c r="E16" s="5" t="n">
        <v>526000</v>
      </c>
    </row>
    <row r="17" spans="1:7">
      <c r="A17" s="4" t="s">
        <v>170</v>
      </c>
      <c r="C17" s="5" t="n">
        <v>1212500</v>
      </c>
    </row>
    <row r="18" spans="1:7">
      <c r="A18" s="4" t="s">
        <v>171</v>
      </c>
      <c r="C18" s="7" t="n">
        <v>100</v>
      </c>
      <c r="E18" s="5" t="n">
        <v>715000</v>
      </c>
      <c r="G18" s="5" t="n">
        <v>-715000</v>
      </c>
    </row>
    <row r="19" spans="1:7">
      <c r="A19" s="4" t="s">
        <v>172</v>
      </c>
      <c r="B19" s="5" t="n">
        <v>1239000</v>
      </c>
      <c r="C19" s="7" t="n">
        <v>10</v>
      </c>
    </row>
    <row r="20" spans="1:7">
      <c r="A20" s="4" t="s">
        <v>89</v>
      </c>
      <c r="B20" s="5" t="n">
        <v>-1040000</v>
      </c>
      <c r="G20" s="5" t="n">
        <v>-1040000</v>
      </c>
    </row>
    <row r="21" spans="1:7">
      <c r="A21" s="4" t="s">
        <v>173</v>
      </c>
      <c r="B21" s="5" t="n">
        <v>1780000</v>
      </c>
      <c r="F21" s="5" t="n">
        <v>1780000</v>
      </c>
    </row>
    <row r="22" spans="1:7">
      <c r="A22" s="4" t="s">
        <v>174</v>
      </c>
      <c r="C22" s="5" t="n">
        <v>20787845</v>
      </c>
      <c r="D22" s="5" t="n">
        <v>500000</v>
      </c>
    </row>
    <row r="23" spans="1:7">
      <c r="A23" s="4" t="s">
        <v>175</v>
      </c>
      <c r="B23" s="7" t="n">
        <v>-133846000</v>
      </c>
      <c r="C23" s="7" t="n">
        <v>2000</v>
      </c>
      <c r="D23" s="7" t="n">
        <v>50000000</v>
      </c>
      <c r="E23" s="7" t="n">
        <v>14791000</v>
      </c>
      <c r="F23" s="7" t="n">
        <v>-44788000</v>
      </c>
      <c r="G23" s="7" t="n">
        <v>-15385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6</v>
      </c>
      <c r="B1" s="2" t="s">
        <v>72</v>
      </c>
      <c r="D1" s="2" t="s">
        <v>1</v>
      </c>
    </row>
    <row r="2" spans="1:5">
      <c r="B2" s="2" t="s">
        <v>2</v>
      </c>
      <c r="C2" s="2" t="s">
        <v>73</v>
      </c>
      <c r="D2" s="2" t="s">
        <v>2</v>
      </c>
      <c r="E2" s="2" t="s">
        <v>73</v>
      </c>
    </row>
    <row r="3" spans="1:5">
      <c r="A3" s="3" t="s">
        <v>177</v>
      </c>
    </row>
    <row r="4" spans="1:5">
      <c r="A4" s="4" t="s">
        <v>178</v>
      </c>
      <c r="B4" s="7" t="n">
        <v>319</v>
      </c>
      <c r="C4" s="7" t="n">
        <v>266</v>
      </c>
      <c r="D4" s="7" t="n">
        <v>958</v>
      </c>
      <c r="E4" s="7" t="n">
        <v>7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Business and Basis of</vt:lpstr>
      <vt:lpstr>Supplemental Financial Informat</vt:lpstr>
      <vt:lpstr>Debt</vt:lpstr>
      <vt:lpstr>Income Taxes</vt:lpstr>
      <vt:lpstr>Guarantees, Commitments and Con</vt:lpstr>
      <vt:lpstr>Segment Information</vt:lpstr>
      <vt:lpstr>Business Combination</vt:lpstr>
      <vt:lpstr>Stockholders' Deficit</vt:lpstr>
      <vt:lpstr>Earnings Per Common Share</vt:lpstr>
      <vt:lpstr>Share Based Compensation</vt:lpstr>
      <vt:lpstr>Nature of Business and Basis 19</vt:lpstr>
      <vt:lpstr>Supplemental Financial Inform20</vt:lpstr>
      <vt:lpstr>Debt (Tables)</vt:lpstr>
      <vt:lpstr>Segment Information (Tables)</vt:lpstr>
      <vt:lpstr>Earnings Per Common Share (Tabl</vt:lpstr>
      <vt:lpstr>Share Based Compensation (Table</vt:lpstr>
      <vt:lpstr>Nature of Business and Basis 25</vt:lpstr>
      <vt:lpstr>Supplemental Financial Inform26</vt:lpstr>
      <vt:lpstr>Supplemental Financial Inform27</vt:lpstr>
      <vt:lpstr>Supplemental Financial Inform28</vt:lpstr>
      <vt:lpstr>Supplemental Financial Inform29</vt:lpstr>
      <vt:lpstr>Supplemental Financial Inform30</vt:lpstr>
      <vt:lpstr>Supplemental Financial Inform31</vt:lpstr>
      <vt:lpstr>Supplemental Financial Inform32</vt:lpstr>
      <vt:lpstr>Supplemental Financial Inform33</vt:lpstr>
      <vt:lpstr>Debt - Schedule of Long-term De</vt:lpstr>
      <vt:lpstr>Debt - Narrative (Details)</vt:lpstr>
      <vt:lpstr>Debt - Maturity Schedule (Detai</vt:lpstr>
      <vt:lpstr>Income Taxes (Details)</vt:lpstr>
      <vt:lpstr>Segment Information (Details)</vt:lpstr>
      <vt:lpstr>Segment Information - Reconcili</vt:lpstr>
      <vt:lpstr>Business Combination (Details)</vt:lpstr>
      <vt:lpstr>Stockholders' Deficit - Common </vt:lpstr>
      <vt:lpstr>Stockholders' Deficit - Warrant</vt:lpstr>
      <vt:lpstr>Earnings Per Common Share (Deta</vt:lpstr>
      <vt:lpstr>Share Based Compensation - Narr</vt:lpstr>
      <vt:lpstr>Share Based Compensation - Rest</vt:lpstr>
      <vt:lpstr>Share Based Compensation (Detai</vt:lpstr>
      <vt:lpstr>Share Based Compensation - Fair</vt:lpstr>
      <vt:lpstr>Uncategorized Items - blb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8:52:44Z</dcterms:created>
  <dcterms:modified xmlns:dcterms="http://purl.org/dc/terms/" xmlns:xsi="http://www.w3.org/2001/XMLSchema-instance" xsi:type="dcterms:W3CDTF">2015-08-18T08:52:44Z</dcterms:modified>
  <dc:title xmlns:dc="http://purl.org/dc/elements/1.1/">Untitled</dc:title>
  <dc:description xmlns:dc="http://purl.org/dc/elements/1.1/"/>
  <dc:subject xmlns:dc="http://purl.org/dc/elements/1.1/"/>
  <cp:keywords/>
  <cp:category/>
</cp:coreProperties>
</file>